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tock-Based Compensation" sheetId="9" state="visible" r:id="rId9"/>
    <sheet xmlns:r="http://schemas.openxmlformats.org/officeDocument/2006/relationships" name="Earnings (Loss) Per Common Shar" sheetId="10" state="visible" r:id="rId10"/>
    <sheet xmlns:r="http://schemas.openxmlformats.org/officeDocument/2006/relationships" name="Assets and Liabilities Measured"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Stock-Based Compensation (Table" sheetId="16" state="visible" r:id="rId16"/>
    <sheet xmlns:r="http://schemas.openxmlformats.org/officeDocument/2006/relationships" name="Earnings (Loss) Per Common Sh_2" sheetId="17" state="visible" r:id="rId17"/>
    <sheet xmlns:r="http://schemas.openxmlformats.org/officeDocument/2006/relationships" name="Assets and Liabilities Measur_2" sheetId="18" state="visible" r:id="rId18"/>
    <sheet xmlns:r="http://schemas.openxmlformats.org/officeDocument/2006/relationships" name="Debt (Tables)" sheetId="19" state="visible" r:id="rId19"/>
    <sheet xmlns:r="http://schemas.openxmlformats.org/officeDocument/2006/relationships" name="Leases (Tables)" sheetId="20" state="visible" r:id="rId20"/>
    <sheet xmlns:r="http://schemas.openxmlformats.org/officeDocument/2006/relationships" name="Segment Information (Tables)" sheetId="21" state="visible" r:id="rId21"/>
    <sheet xmlns:r="http://schemas.openxmlformats.org/officeDocument/2006/relationships" name="Basis of Presentation - Descrip" sheetId="22" state="visible" r:id="rId22"/>
    <sheet xmlns:r="http://schemas.openxmlformats.org/officeDocument/2006/relationships" name="Stock-Based Compensation - Trip" sheetId="23" state="visible" r:id="rId23"/>
    <sheet xmlns:r="http://schemas.openxmlformats.org/officeDocument/2006/relationships" name="Stock-Based Compensation - Tr_2" sheetId="24" state="visible" r:id="rId24"/>
    <sheet xmlns:r="http://schemas.openxmlformats.org/officeDocument/2006/relationships" name="Stock-Based Compensation - Tr_3" sheetId="25" state="visible" r:id="rId25"/>
    <sheet xmlns:r="http://schemas.openxmlformats.org/officeDocument/2006/relationships" name="Earnings (Loss) Per Common Sh_3" sheetId="26" state="visible" r:id="rId26"/>
    <sheet xmlns:r="http://schemas.openxmlformats.org/officeDocument/2006/relationships" name="Assets and Liabilities Measur_3" sheetId="27" state="visible" r:id="rId27"/>
    <sheet xmlns:r="http://schemas.openxmlformats.org/officeDocument/2006/relationships" name="Debt (Details)" sheetId="28" state="visible" r:id="rId28"/>
    <sheet xmlns:r="http://schemas.openxmlformats.org/officeDocument/2006/relationships" name="Leases - Impact of Adoption of " sheetId="29" state="visible" r:id="rId29"/>
    <sheet xmlns:r="http://schemas.openxmlformats.org/officeDocument/2006/relationships" name="Leases - Operating and Finance " sheetId="30" state="visible" r:id="rId30"/>
    <sheet xmlns:r="http://schemas.openxmlformats.org/officeDocument/2006/relationships" name="Leases - Lease Cost (Details)" sheetId="31" state="visible" r:id="rId31"/>
    <sheet xmlns:r="http://schemas.openxmlformats.org/officeDocument/2006/relationships" name="Leases - Supplemental Informati" sheetId="32" state="visible" r:id="rId32"/>
    <sheet xmlns:r="http://schemas.openxmlformats.org/officeDocument/2006/relationships" name="Leases - Maturities (Details)" sheetId="33" state="visible" r:id="rId33"/>
    <sheet xmlns:r="http://schemas.openxmlformats.org/officeDocument/2006/relationships" name="Segment Information - Disaggreg" sheetId="34" state="visible" r:id="rId34"/>
    <sheet xmlns:r="http://schemas.openxmlformats.org/officeDocument/2006/relationships" name="Segment Information - Contract " sheetId="35" state="visible" r:id="rId35"/>
    <sheet xmlns:r="http://schemas.openxmlformats.org/officeDocument/2006/relationships" name="Segment Information - Performan" sheetId="36" state="visible" r:id="rId36"/>
    <sheet xmlns:r="http://schemas.openxmlformats.org/officeDocument/2006/relationships" name="Segment Information - Adjusted " sheetId="37" state="visible" r:id="rId37"/>
  </sheets>
  <definedNames/>
  <calcPr calcId="124519" fullCalcOnLoad="1"/>
</workbook>
</file>

<file path=xl/sharedStrings.xml><?xml version="1.0" encoding="utf-8"?>
<sst xmlns="http://schemas.openxmlformats.org/spreadsheetml/2006/main" uniqueCount="464">
  <si>
    <t>Document and Entity Information - shares</t>
  </si>
  <si>
    <t>3 Months Ended</t>
  </si>
  <si>
    <t>Mar. 31, 2019</t>
  </si>
  <si>
    <t>Apr. 30, 2019</t>
  </si>
  <si>
    <t>Entity Registrant Name</t>
  </si>
  <si>
    <t>Liberty TripAdvisor Holdings, Inc.</t>
  </si>
  <si>
    <t>Entity Central Index Key</t>
  </si>
  <si>
    <t>0001606745</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Document Fiscal Year Focus</t>
  </si>
  <si>
    <t>2019</t>
  </si>
  <si>
    <t>Document Fiscal Period Focus</t>
  </si>
  <si>
    <t>Q1</t>
  </si>
  <si>
    <t>Series A</t>
  </si>
  <si>
    <t>Entity Common Stock, Shares Outstanding</t>
  </si>
  <si>
    <t>Series B</t>
  </si>
  <si>
    <t>Condensed Consolidated Balance Sheets - USD ($) $ in Millions</t>
  </si>
  <si>
    <t>Dec. 31, 2018</t>
  </si>
  <si>
    <t>Current assets:</t>
  </si>
  <si>
    <t>Cash and cash equivalents</t>
  </si>
  <si>
    <t>Accounts receivable and contract assets, net of allowance for doubtful accounts of $23 million and $21 million, respectively</t>
  </si>
  <si>
    <t>Other current assets</t>
  </si>
  <si>
    <t>Total current assets</t>
  </si>
  <si>
    <t>Property and equipment, net</t>
  </si>
  <si>
    <t>Intangible assets not subject to amortization:</t>
  </si>
  <si>
    <t>Goodwill</t>
  </si>
  <si>
    <t>Trademarks</t>
  </si>
  <si>
    <t>Intangible assets not subject to amortization</t>
  </si>
  <si>
    <t>Intangible assets subject to amortization, net</t>
  </si>
  <si>
    <t>Other assets, at cost, net of accumulated amortization</t>
  </si>
  <si>
    <t>Total assets</t>
  </si>
  <si>
    <t>Current liabilities:</t>
  </si>
  <si>
    <t>Deferred merchant and other payables</t>
  </si>
  <si>
    <t>Accrued liabilities</t>
  </si>
  <si>
    <t>Current portion of debt (note 5)</t>
  </si>
  <si>
    <t>Deferred revenue</t>
  </si>
  <si>
    <t>Other current liabilities</t>
  </si>
  <si>
    <t>Total current liabilities</t>
  </si>
  <si>
    <t>Long-term debt (note 5)</t>
  </si>
  <si>
    <t>Deferred income tax liabilities</t>
  </si>
  <si>
    <t>Other liabilities</t>
  </si>
  <si>
    <t>Total liabilities</t>
  </si>
  <si>
    <t>Equity</t>
  </si>
  <si>
    <t>Preferred stock, $.01 par value. Authorized 50,000,000 shares; no shares issued.</t>
  </si>
  <si>
    <t xml:space="preserve"> </t>
  </si>
  <si>
    <t>Additional paid-in capital</t>
  </si>
  <si>
    <t>Accumulated other comprehensive earnings (loss), net of taxes</t>
  </si>
  <si>
    <t>Retained earnings</t>
  </si>
  <si>
    <t>Total stockholders' equity</t>
  </si>
  <si>
    <t>Noncontrolling interests in equity of subsidiaries</t>
  </si>
  <si>
    <t>Total equity</t>
  </si>
  <si>
    <t>Commitments and contingencies (note 7)</t>
  </si>
  <si>
    <t>Total liabilities and equity</t>
  </si>
  <si>
    <t>Common stock value</t>
  </si>
  <si>
    <t>Series C</t>
  </si>
  <si>
    <t>Condensed Consolidated Balance Sheets (Parenthetical) - USD ($) $ in Millions</t>
  </si>
  <si>
    <t>Accounts receivables and contract assets, allowance for doubtful accounts</t>
  </si>
  <si>
    <t>Equity:</t>
  </si>
  <si>
    <t>Preferred stock, par value</t>
  </si>
  <si>
    <t>Preferred stock, shares authorized</t>
  </si>
  <si>
    <t>Preferred stock, shares issued</t>
  </si>
  <si>
    <t>Common stock, par value per share</t>
  </si>
  <si>
    <t>Common stock, shares authorized</t>
  </si>
  <si>
    <t>Common stock shares issued</t>
  </si>
  <si>
    <t>Common stock, shares outstanding</t>
  </si>
  <si>
    <t>Condensed Consolidated Statements of Operations - USD ($) $ in Millions</t>
  </si>
  <si>
    <t>Mar. 31, 2018</t>
  </si>
  <si>
    <t>Consolidated Statements of Operations</t>
  </si>
  <si>
    <t>Total revenue, net</t>
  </si>
  <si>
    <t>Type of Revenue [Extensible List]</t>
  </si>
  <si>
    <t>us-gaap:ServiceMember</t>
  </si>
  <si>
    <t>Operating costs and expenses:</t>
  </si>
  <si>
    <t>Operating expense, including stock-based compensation (note 2)</t>
  </si>
  <si>
    <t>Selling, general and administrative, including stock-based compensation (note 2)</t>
  </si>
  <si>
    <t>Depreciation and amortization</t>
  </si>
  <si>
    <t>Total operating costs and expenses</t>
  </si>
  <si>
    <t>Operating income (loss)</t>
  </si>
  <si>
    <t>Other income (expense):</t>
  </si>
  <si>
    <t>Interest expense</t>
  </si>
  <si>
    <t>Realized and unrealized gains (losses) on financial instruments, net</t>
  </si>
  <si>
    <t>Other, net</t>
  </si>
  <si>
    <t>Total other income (expense)</t>
  </si>
  <si>
    <t>Earnings (loss) before income taxes</t>
  </si>
  <si>
    <t>Income tax (expense) benefit</t>
  </si>
  <si>
    <t>Net earnings (loss)</t>
  </si>
  <si>
    <t>Less net earnings (loss) attributable to the noncontrolling interests</t>
  </si>
  <si>
    <t>Net earnings (loss) attributable to Liberty TripAdvisor Holdings, Inc. shareholders</t>
  </si>
  <si>
    <t>Basic net earnings (loss) attributable to Series A and Series B Liberty TripAdvisor Holdings, Inc. shareholders per common share (note 3):</t>
  </si>
  <si>
    <t>Diluted net earnings (loss) attributable to Series A and Series B Liberty TripAdvisor Holdings, Inc. shareholders per common share (note 3):</t>
  </si>
  <si>
    <t>Condensed Consolidated Statements of Comprehensive Earnings (Loss) - USD ($) $ in Millions</t>
  </si>
  <si>
    <t>Consolidated Statements of Comprehensive Earnings (Loss)</t>
  </si>
  <si>
    <t>Other comprehensive earnings (loss), net of taxes:</t>
  </si>
  <si>
    <t>Foreign currency translation adjustments</t>
  </si>
  <si>
    <t>Other comprehensive earnings (loss)</t>
  </si>
  <si>
    <t>Comprehensive earnings (loss)</t>
  </si>
  <si>
    <t>Less comprehensive earnings (loss) attributable to the noncontrolling interests</t>
  </si>
  <si>
    <t>Comprehensive earnings (loss) attributable to Liberty TripAdvisor Holdings, Inc. shareholders</t>
  </si>
  <si>
    <t>Condensed Consolidated Statements of Cash Flows - USD ($) $ in Millions</t>
  </si>
  <si>
    <t>Cash flows from operating activities:</t>
  </si>
  <si>
    <t>Adjustments to reconcile net earnings (loss) to net cash provided by operating activities</t>
  </si>
  <si>
    <t>Stock-based compensation</t>
  </si>
  <si>
    <t>Realized and unrealized (gains) losses on financial instruments, net</t>
  </si>
  <si>
    <t>Deferred income tax expense (benefit)</t>
  </si>
  <si>
    <t>Other noncash charges (credits), net</t>
  </si>
  <si>
    <t>Changes in operating assets and liabilities</t>
  </si>
  <si>
    <t>Current and other assets</t>
  </si>
  <si>
    <t>Payables and other liabilities</t>
  </si>
  <si>
    <t>Net cash provided (used) by operating activities</t>
  </si>
  <si>
    <t>Cash flows from investing activities:</t>
  </si>
  <si>
    <t>Capital expended for property and equipment, including internal-use software and website development</t>
  </si>
  <si>
    <t>Purchases of short term investments and other marketable securities</t>
  </si>
  <si>
    <t>Sales and maturities of short term investments and other marketable securities</t>
  </si>
  <si>
    <t>Net cash provided (used) by investing activities</t>
  </si>
  <si>
    <t>Cash flows from financing activities:</t>
  </si>
  <si>
    <t>Borrowings of debt</t>
  </si>
  <si>
    <t>Repayments of debt</t>
  </si>
  <si>
    <t>Shares repurchased by subsidiary</t>
  </si>
  <si>
    <t>Payment of withholding taxes on net share settlements of equity awards</t>
  </si>
  <si>
    <t>Other financing activities, net</t>
  </si>
  <si>
    <t>Net cash provided (used) by financing activities</t>
  </si>
  <si>
    <t>Effect of foreign currency exchange rates on cash, cash equivalents and restricted cash</t>
  </si>
  <si>
    <t>Net increase (decrease) in cash, cash equivalents and restricted cash</t>
  </si>
  <si>
    <t>Cash, cash equivalents and restricted cash at beginning of period</t>
  </si>
  <si>
    <t>Cash, cash equivalents and restricted cash at end of period</t>
  </si>
  <si>
    <t>Condensed Consolidated Statement of Equity - USD ($) $ in Millions</t>
  </si>
  <si>
    <t>Series ACommon Stock</t>
  </si>
  <si>
    <t>Additional Paid-in Capital</t>
  </si>
  <si>
    <t>Accumulated Other Comprehensive Earnings (Loss)</t>
  </si>
  <si>
    <t>Retained Earnings</t>
  </si>
  <si>
    <t>Noncontrolling Interest in Equity of Subsidiaries</t>
  </si>
  <si>
    <t>Total</t>
  </si>
  <si>
    <t>Balance at beginning of the period at Dec. 31, 2017</t>
  </si>
  <si>
    <t>Withholding taxes on net share settlements of stock-based compensation</t>
  </si>
  <si>
    <t>Shares issued by subsidiary</t>
  </si>
  <si>
    <t>Balance at end of the period at Mar. 31, 2018</t>
  </si>
  <si>
    <t>Cumulative effect of accounting change (note 6)</t>
  </si>
  <si>
    <t>Balance at beginning of the period at Dec. 31, 2018</t>
  </si>
  <si>
    <t>Balance at end of the period at Mar. 31, 2019</t>
  </si>
  <si>
    <t>Basis of Presentation</t>
  </si>
  <si>
    <t>(1) Basis
During October 2013, the Board of Directors of Liberty Interactive Corporation and its subsidiaries (“Liberty”) (subsequently renamed Qurate Retail, Inc. (“Qurate Retail”)) authorized a plan to distribute to the stockholders of Liberty’s then-outstanding Liberty Ventures common stock shares of a wholly‑owned subsidiary, Liberty TripAdvisor Holdings, Inc. (“TripCo,” “Consolidated TripCo,” the “Company,” “we,” “our” or “us,” unless the context otherwise requires) (the “TripCo Spin‑Off”). TripCo does not have any operations outside of its controlling interest in its subsidiary TripAdvisor, Inc. (“TripAdvisor”) and its former wholly owned subsidiary, BuySeasons, Inc. (“BuySeasons”), which was sold on June 30, 2017. TripAdvisor’s financial performance tends to be seasonally highest in the second and third quarters of a given year, which includes the seasonal peak in consumer demand, traveler hotel and rental stays, and travel activities and experiences taken, compared to the first and fourth quarters, which represent seasonal low points.
The accompanying (a) condensed consolidated balance sheet as of December 31, 2018,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Additionally, certain prior period amounts have been reclassified for comparability with the current period presentation. The results of operations for any interim period are not necessarily indicative of results for the full year. These condensed consolidated financial statements should be read in conjunction with the consolidated financial statements and notes for the year ended December 31, 2018 as presented in the Company’s Annual Report on Form 10-K for the year ended December 31, 2018.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ognition and recoverability of goodwill, intangible and long-lived assets and (ii) accounting for income taxes to be its most significant estimates.
Spin‑Off of TripCo from Liberty
Following the TripCo Spin‑Off, Qurate Retail and TripCo operate as separate, publicly traded companies, and neither has any stock ownership, beneficial or otherwise, in the other. In connection with the TripCo Spin‑Off, TripCo entered into certain agreements, including the reorganization agreement, the services agreement, the facilities sharing agreement and the tax sharing agreement, with Liberty and/or Liberty Media Corporation (“Liberty Media”) (or certain of their subsidiaries) in order to govern certain of the ongoing relationships between the companies after the TripCo Spin‑Off and to provide for an orderly transition.
The reorganization agreement provides for, among other things, the principal corporate transactions (including the internal restructuring) required to effect the TripCo Spin‑Off, certain conditions to the TripCo Spin‑Off and provisions governing the relationship between TripCo and Qurate Retail with respect to and resulting from the TripCo Spin‑Off.
Pursuant to the services agreement, Liberty Media provides TripCo with general and administrative services including legal, tax, accounting, treasury and investor relations support. TripCo reimburses Liberty Media for direct, out‑of‑pocket expenses incurred by Liberty Media in providing these services and TripCo pays a services fee to Liberty Media under the services agreement that is subject to adjustment semi‑annually, as necessary.
Under the facilities sharing agreement, TripCo shares office space with Liberty Media and related amenities at Liberty Media’s corporate headquarters in Englewood, Colorado.
The tax sharing agreement provides for the allocation and indemnification of tax liabilities and benefits between Qurate Retail and TripCo and other agreements related to tax matters. Pursuant to the tax sharing agreement, TripCo has agreed to indemnify Qurate Retail, subject to certain limited exceptions, for losses and taxes resulting from the TripCo Spin-Off to the extent such losses or taxes result primarily from, individually or in the aggregate, the breach of certain restrictive covenants made by TripCo (applicable to actions or failures to act by TripCo and its subsidiaries following the completion of the TripCo Spin-Off).
Under these agreements, approximately $1 million was reimbursable to Liberty Media for both of the three months ended March 31, 2019 and 2018.</t>
  </si>
  <si>
    <t>Stock-Based Compensation</t>
  </si>
  <si>
    <t>(2) Stock-Based Compensation
TripCo Incentive Plans
TripCo has granted to certain of its directors and employees options to purchase shares of TripCo common stock (“Awards”). TripCo measures the cost of employee services received in exchange for an equity classified Award based on the grant-date fair value (“GDFV”) of the Award, and recognizes that cost over the period during which the employee is required to provide service (usually the vesting period of the Award).
TripCo has calculated the GDFV for all of its equity classified Awards and any subsequent remeasurement of its liability classified Awards using the Black-Scholes-Merton model. TripCo estimates the expected term of the Awards based on historical exercise and forfeiture data. The volatility used in the calculation for Awards is based on the historical volatility of TripCo common stock and the implied volatility of publicly traded TripCo options. TripCo uses a zero dividend rate and the risk-free rate for Treasury Bonds with a term similar to that of the subject options.
Included in the accompanying condensed consolidated statements of operations are the following amounts of stock‑based compensation, the majority of which relates to TripAdvisor as discussed below:
Three months ended
March 31,
2019
2018
amounts in millions
Operating expense
$
12
12
Selling, general and administrative expense
18
18
$
30
30
Stock-based compensation expense related to TripAdvisor was $27 million and $29 million for the three months ended March 31, 2019 and 2018, respectively.
TripCo - Outstanding Awards
The following tables present the number and weighted average exercise price (“WAEP”) of the Awards to purchase TripCo common stock granted to certain officers, employees and directors of the Company, as well as the weighted average remaining contractual life and aggregate intrinsic value of the Awards.
Weighted
average
remaining
Aggregate
contractual
intrinsic
Series A
WAEP
life
value
in thousands
in years
in millions
Outstanding at January 1, 2019
570
$
15.40
Granted
—
$
—
Exercised
—
$
—
Forfeited/Cancelled
—
$
—
Outstanding at March 31, 2019
570
$
15.40
3.0
$
1
Exercisable at March 31, 2019
509
$
14.87
2.5
$
1
Weighted
average
remaining
Aggregate
contractual
intrinsic
Series B
WAEP
life
value
in thousands
in years
in millions
Outstanding at January 1, 2019
1,797
$
27.83
Granted
27
$
14.28
Exercised
—
$
—
Forfeited/Cancelled
—
$
—
Outstanding at March 31, 2019
1,824
$
27.63
5.8
$
—
Exercisable at March 31, 2019
899
$
27.83
5.7
$
—
During the three months ended March 31, 2019, TripCo granted 27 thousand options to purchase shares of Series B TripCo common stock and 35 thousand performance-based RSUs of Series B TripCo common stock to our CEO. Such options had a GDFV of $6.41 per share. The RSUs had a GDFV of $14.17 per share at the time they were granted. The options vest on December 31, 2019, and the RSUs cliff vest in one year, subject to the satisfaction of certain performance objectives. Performance objectives, which are subjective, are considered in determining the timing and amount of the compensation expense recognized. When the satisfaction of the performance objectives becomes probable, the Company records compensation expense. The probability of satisfying the performance objectives is assessed at the end of each reporting period.
There were no options to purchase shares of Series A common stock granted during the three months ended March 31, 2019.
As of March 31, 2019 , the total unrecognized compensation cost related to unvested Awards was approximately $4 million . Such amount will be recognized in the Company's consolidated statements of operations over a weighted average period of approximately one year.
As of March 31, 2019, TripCo reserved 2.4 million shares of Series A and Series B common stock for issuance under exercise privileges of outstanding stock Awards.
TripAdvisor Equity Grant Awards
The following table presents the number and WAEP of the Awards to purchase TripAdvisor common stock granted to certain officers, employees and directors of TripAdvisor.
Weighted
average
TripAdvisor
remaining
Aggregate
stock
contractual
intrinsic
options
WAEP
life
value
in thousands
in years
in millions
Outstanding at January 1, 2019
6,041
$
54.00
Granted
537
$
54.16
Exercised
(109)
$
42.66
Cancelled or expired
(83)
$
72.11
Outstanding at March 31, 2019
6,386
$
53.97
6.5
$
37
Exercisable at March 31, 2019
3,453
$
60.63
4.8
$
14
The weighted average GDFV of options granted was $22.32 for the three months ended March 31, 2019.
As of March 31, 2019, the total unrecognized compensation cost related to unvested TripAdvisor stock options was approximately $44 million and will be recognized over a weighted average period of approximately 3.0 years. The total intrinsic value of stock options exercised was $1 million and $3 million for the three months ended March 31, 2019 and 2018, respectively.
Additionally, during the three months ended March 31, 2019, TripAdvisor granted 2,391 thousand of primarily service-based restricted stock units (“RSUs”) and market-based restricted stock units (“MSUs”) under the 2018 Stock and Annual Incentive Plan. The RSUs’ fair value was measured based on the quoted price of TripAdvisor common stock at the date of grant. As the MSUs provide for vesting based upon TripAdvisor’s total shareholder return, or “TSR,” performance, the potential outcomes of future stock prices and TSR of TripAdvisor and the Nasdaq Composite Total Return Index, was used to calculate the GDFV of these awards. The weighted average GDFV for RSUs and MSUs granted during the three months ended March 31, 2019 was $54.21 per share. As of March 31, 2019, the total unrecognized compensation cost related to TripAdvisor RSUs and MSUs was approximately $320 million and will be recognized over a weighted average period of approximately 3.0 years.</t>
  </si>
  <si>
    <t>Earnings (Loss) Per Common Share (EPS)</t>
  </si>
  <si>
    <t>(3) Earnings (Loss) Per Common Share (EPS)
Basic earnings (loss) per common share (“EPS”) is computed by dividing net earnings (loss) attributable to TripCo shareholders by the weighted average number of common shares outstanding (“WASO”) for the period. Diluted EPS presents the dilutive effect on a per share basis of potential common shares as if they had been converted at the beginning of the periods presented. Excluded from EPS for both the three months ended March 31, 2019 and 2018 are 2 million potential common shares, because their inclusion would be antidilutive.
Liberty TripAdvisor Holdings Common Stock
Three months ended
March 31,
2019
2018
number of shares in millions
Basic WASO
75
75
Potentially dilutive shares
—
—
Diluted WASO
75
75</t>
  </si>
  <si>
    <t>Assets and Liabilities Measured at Fair Value</t>
  </si>
  <si>
    <t>(4)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material recurring assets or liabilities measured at fair value that would be considered Level 3.
The Company’s assets and liabilities measured at fair value are as follows:
March 31, 2019
December 31, 2018
Quoted prices
Significant
Quoted prices
Significant
in active
other
in active
other
markets for
observable
markets for
observable
identical assets
inputs
identical assets
inputs
Description
Total
(Level 1)
(Level 2)
Total
(Level 1)
(Level 2)
amounts in millions
Cash equivalents
$
99
79
20
145
140
5
Marketable securities
$
40
—
40
15
—
15
Variable postpaid forward
$
21
—
21
20
—
20
On June 6, 2016, TripCo entered into a variable postpaid forward transaction with a financial institution with respect to 7 million shares of TripAdvisor common stock held by the Company with a forward floor price of $38.90 per share and a forward cap price of $98.96 per share. TripCo borrowed $259 million against the variable postpaid forward on June 23, 2016 (see note 5). The asset associated with this instrument is included in the other assets, at cost, net of accumulated amortization in the accompanying condensed consolidated balance sheets.
The fair value of Level 2 cash equivalents and marketable securities were obtained from pricing sources for identical or comparable instruments, rather than direct observations of quoted prices in active markets. Marketable securities are included in other current assets and other assets in the accompanying condensed consolidated balance sheets. The fair value of Level 2 derivative assets were derived from a Black-Scholes-Merton model using observable market data as the significant inputs.
Other Financial Instruments
Other financial instruments not measured at fair value on a recurring basis include trade receivables, trade payables, accrued and other current liabilities, current portion of debt and long-term debt. With the exception of debt, the carrying amount approximates fair value due to the short maturity of these instruments as reported on our condensed consolidated balance sheets. The carrying value of our debt bears interest at a variable rate and therefore is also considered to approximate fair value.</t>
  </si>
  <si>
    <t>Debt</t>
  </si>
  <si>
    <t>(5) Debt
Outstanding debt at March 31, 2019 and December 31, 2018 is summarized as follows:
March 31,
December 31,
2019
2018
amounts in millions
TripCo margin loans
$
222
220
TripCo variable postpaid forward
268
267
TripAdvisor Credit Facilities
—
—
Total consolidated TripCo debt
$
490
487
Debt classified as current
(222)
(220)
Total long-term debt
$
268
267
TripCo Margin Loans and Variable Postpaid Forward
On August 21, 2014, a wholly owned subsidiary of TripCo (“TripSPV”) entered into two margin loan agreements, which aggregated total borrowings of $400 million. Interest on the margin loans accrued at a rate of 3.25% plus LIBOR per year. Interest on the margin loans was paid in kind and added to the principal amount on the loans.
In connection with the variable postpaid forward transaction entered into on June 6, 2016, as described in note 4, TripCo borrowed $259 million against the variable postpaid forward on June 23, 2016. The term of the forward is four years. At maturity, the accreted loan amount due is approximately $272 million. The proceeds from the forward were used to repay $200 million in principal and $29 million of paid in kind interest on the margin loans with the remainder being used for general corporate purposes.
On June 23, 2016, TripCo amended the terms of the margin loan agreements with respect to the remaining borrowings of $200 million. Common Stock and Class B Common Stock of TripAdvisor were pledged as collateral pursuant to these agreements. Each agreement contains language that indicates that the Company, as borrower and transferor of underlying shares as collateral, has the right to exercise all voting, consensual and other powers of ownership pertaining to the transferred shares for all purposes, provided that TripCo agrees that it will not vote the shares in any manner that would reasonably be expected to give rise to transfer or certain other restrictions. Similarly, the loan agreements indicate that no lender party shall have any voting rights with respect to the shares transferred, except to the extent that a lender party buys any shares in a sale or other disposition made pursuant to the terms of the loan agreements. The agreements also contain certain restrictions related to additional indebtedness and margin calls. The initial margin call would require the outstanding balance to be reduced to $150 million if at any time the closing price per share of TripAdvisor common stock were to fall below a certain minimum value. On November 7, 2017, pursuant to another amendment to the margin loan agreements, interest on the margin loans accrued at a rate of 2.4% plus LIBOR per year. The interest can be paid in kind or cash at the election of TripCo. The Company expects that interest on the loan will be paid in kind and added to the principal amount on the loan. The term of the loan is three years and the maturity date is June 21, 2019. Accordingly, the loans are classified as current as of March 31, 2019.
During the three months ended March 31, 2019, TripCo recorded $3 million and $1 million of non-cash interest related to the amended margin loans and variable postpaid forward, respectively.
As of March 31, 2019, the values of TripAdvisor’s shares pledged as collateral pursuant to the margin loan agreements and variable postpaid forward, determined based on the trading price of the Common Stock and on an as-if converted basis for the Class B Common Stock, are as follows:
Number of Shares
Pledged as
Collateral as of
Share value as of
Pledged Collateral
March 31, 2019
March 31, 2019
amounts in millions
Common Stock
18.2
$
934
Class B Common Stock
12.8
$
659
The outstanding margin loans contain various affirmative and negative covenants that restrict the activities of the borrower. The loan agreements do not include any financial covenants.
TripAdvisor Credit Facilities
TripAdvisor is party to a credit agreement, with a group of lenders, which, among other things, provides for a $1.2 billion unsecured revolving credit facility (the “2015 Credit Facility”) with a maturity date of May 12, 2022. Borrowings under the 2015 Credit Facility generally bear interest, at TripAdvisor’s option, at a rate per annum equal to either (i) the Eurocurrency Borrowing rate, or the adjusted LIBOR for the interest period in effect for such borrowing; plus an applicable margin ranging from 1.25% to 2.00%, based on TripAdvisor’s leverage ratio; or (ii) the Alternate Base Rate Borrowing, which is the greatest of (a) the Prime Rate in effect on such day, (b) the New York Fed Bank Rate in effect on such day plus 1/2 of 1.00% per annum and (c) the Adjusted LIBOR (or LIBOR multiplied by the Statutory Reserve Rate) for an interest period of one month plus 1.00%; in addition to an applicable margin ranging from 0.25% to 1.00%, based on TripAdvisor’s leverage ratio. TripAdvisor may borrow from the 2015 Credit Facility in U.S. dollars, Euros and British pound sterling. In addition, TripAdvisor’s 2015 Credit Facility includes $15 million of borrowing capacity available for letters of credit and $40 million for Swing Line borrowings on same-day notice. As of March 31, 2019, TripAdvisor had issued $3 million of outstanding letters of credit under the 2015 Credit Facility. TripAdvisor is also required to pay a quarterly commitment fee, at an applicable rate ranging from 0.15% to 0.30%, on the daily unused portion of the revolving credit facility for each fiscal quarter and additional fees in connection with the issuance of letters of credit. As of March 31, 2019, TripAdvisor’s unused revolver capacity was subject to a commitment fee of 0.15%, given TripAdvisor’s leverage ratio.
As of both March 31, 2019 and December 31, 2018, TripAdvisor had no outstanding borrowings under the 2015 Credit Facility. During the three months ended March 31, 2018, TripAdvisor made a net repayment of $230 million on the 2015 Credit Facility. These net repayments were primarily made from a one-time cash repatriation of $325 million of foreign earnings to the United States during the first quarter of 2018. For both the three months ended March 31, 2019 and 2018, TripAdvisor recorded total interest expense and commitment fees on the 2015 Credit Facility of $1 million to interest expense on its condensed consolidated statement of operations. All unpaid interest and commitment fee amounts as of March 31, 2019 and December 31, 2018 were not material.
There is no specific repayment date prior to the maturity date for any borrowings under this credit agreement. TripAdvisor may voluntarily repay any outstanding borrowing under the 2015 Credit Facility at any time without premium or penalty, other than customary breakage costs with respect to Eurocurrency loans. Additionally, TripAdvisor believes that the likelihood of the lender exercising any subjective acceleration rights, which would permit the lenders to accelerate repayment of any outstanding borrowings, is remote. As such, TripAdvisor classifies any borrowings under this facility as long-term debt. The 2015 Credit Facility contains a number of covenants that, among other things, restrict TripAdvisor’s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its fiscal year. The 2015 Credit Facility also requires TripAdvisor to maintain a maximum leverage ratio and contains certain customary affirmative covenants and events of default, including a change of control. If an event of default occurs, the lenders under the 2015 Credit Facility will be entitled to take various actions, including the acceleration of all amounts due under the 2015 Credit Facility.
TripAdvisor also maintains two credit facilities in China (jointly, the “TripAdvisor Chinese Credit Facilities”) as of March 31, 2019. TripAdvisor’s Chinese subsidiary is party to a $30 million, one-year revolving credit facility with Bank of America that is currently subject to review on a periodic basis with no specific expiration period. TripAdvisor is also party to a RMB 70,000,000 (approximately $10 million) one-year revolving credit facility with J.P. Morgan Chase Bank. TripAdvisor’s Chinese Credit Facilities generally bear interest at a rate based on the People’s Bank of China benchmark, including certain adjustments which may be made in accordance with market conditions at the time of borrowing. As of March 31, 2019 and December 31, 2018, there were no outstanding borrowings under the TripAdvisor Chinese Credit Facilities.
Debt Covenants
As of March 31, 2019, each of the Company and TripAdvisor was in compliance with its respective debt covenants.</t>
  </si>
  <si>
    <t>Leases</t>
  </si>
  <si>
    <t>(6) Leases
In February 2016 and subsequently, the Financial Accounting Standards Board (“FASB”) issued new guidance which revises the accounting for leases (“ASC 842”). Under the new guidance, entities that lease assets are required to recognize assets and liabilities on the balance sheet related to the rights and obligations created by those leases regardless of whether they are classified as finance or operating leases. In addition, new disclosures are required to meet the objective of enabling users of the financial statements to better understand the amount, timing, and uncertainty of cash flows arising from leases. We adopted this guidance on January 1, 2019 and elected the optional transition method that allowed for a cumulative-effect adjustment in the period of adoption. Results for reporting periods beginning after January 1, 2019 are presented under the new guidance, while prior period amounts were not adjusted and continue to be reported under the accounting standards in effect for those periods.
We elected the following practical expedients that are available in transition upon the adoption of ASC 842 and for ongoing accounting policy: 1) the “practical expedients package of three”, which allows us to not reassess the following: a) whether any expired or existing contracts are or contain a lease as of the adoption date, b) the lease classification of any expired or existing leases as of the adoption date; and c) the accounting treatment for initial direct costs for existing leases as of the adoption date; 2) the “short-term lease recognition exemption”, which allows entities to forego recognition of right-of-use (“ROU”) assets and lease liabilities for leases with a lease term of twelve months or less and which also do not include an option to renew the lease term that the entity is reasonably certain to exercise; 3) elect by asset class as an accounting policy, to combine lease and non-lease components as a single component and subsequently account for the combined single component as the lease component; and 4) apply the portfolio approach to similar types of leases where the Company does not reasonably expect the outcome to differ materially from applying the new guidance to individual leases.
TripAdvisor’s lease contracts contain both lease and non-lease components. TripAdvisor accounts separately for the lease and non-lease components of office space leases and certain other leases, such as data center leases. However, for certain categories of equipment leases, such as network equipment and others, TripAdvisor accounts for the lease and non-lease components as a single lease component. Additionally, for certain equipment leases that have similar characteristics, TripAdvisor applies a portfolio approach to effectively account for operating lease ROU assets and lease liabilities, hence TripAdvisor does not expect the outcome to differ materially from applying the new guidance to individual leases.
The adoption of ASC 842 did not have a material impact to our consolidated statement of operations and statement of cash flows during the three months ended March 31, 2019. The effect of the adoption on our unaudited condensed consolidated balance sheet as of January 1, 2019 for the adoption of ASC 842 is as follows:
Balance at December 31, 2018
Adjustments due to ASC 842
Balance at January 1, 2019
in millions
Assets:
Other current assets
$
(3)
Property and equipment, net
$
154
8
Other assets, at cost, net of accumulated amortization
$
118
191
Liabilities:
Accrued liabilities
$
21
Deferred income tax liabilities
$
1
326
Other liabilities
$
283
336
Retained earnings
$
133
134
Noncontrolling interests in equity of subsidiaries
$
Operating Leases
TripAdvisor leases office space in a number of countries around the world under non-cancelable lease agreements. TripAdvisor’s office space leases, exclusive of its Corporate Headquarters Lease, are operating leases. Operating lease ROU assets and operating lease liabilities are recognized at the lease commencement date, or the date the lessor makes the leased asset available for use, based on the present value of the lease payments over the lease term using TripAdvisor’s estimated incremental borrowing rate.
TripAdvisor’s office space operating leases expire at various dates with the latest maturity in June 2027. Certain leases include options to extend the lease term for up to 5 years and/or terminate the leases within 1 year, which TripAdvisor includes in the lease terms if it is reasonably certain to exercise these options.
Finance Lease
In June 2013, TripAdvisor entered into its Corporate Headquarters Lease and pursuant to that lease, the landlord built an approximately 280,000 square foot rental building in Needham, Massachusetts (the “Premises”) and leased the Premises to TripAdvisor as its new corporate headquarters for an initial term of 15 years and 7 months or through December 2030. TripAdvisor also has an option to extend the term of the Corporate Headquarters Lease for two consecutive terms of five years each. As required under the transition guidance in ASC 842, TripAdvisor assessed the lease classification for its Corporate Headquarters Lease and concluded it should be classified and accounted for as a finance lease upon adoption on January 1, 2019. Accordingly, on January 1, 2019, TripAdvisor derecognized the previous assets and liabilities associated with the Corporate Headquarters Lease’s previous build-to-suit designation, with the exception of prepaid rent, as discussed below, and recognized an ROU asset and a finance lease liability of $114 million and $88 million, respectively, on its condensed consolidated balance sheet. The difference between the ROU asset and lease liability consists of net assets and liabilities of $26 million, primarily related to structural improvements paid by TripAdvisor, net of tenant incentives and accumulated amortization, which is classified as net prepaid rent under the new guidance.
Finance lease ROU assets and finance lease liabilities commencing after January 1, 2019 are recognized similar to an operating lease, at the lease commencement date or the date the lessor makes the leased asset available for use. Finance lease ROU assets are generally amortized on a straight-line basis over the lease term, and the carrying amount of the finance lease liabilities are (1) accreted to reflect interest using the incremental borrowing rate if the rate implicit in the lease is not readily determinable, and (2) reduced to reflect lease payments made during the period. Amortization expense for finance lease ROU assets and interest accretion on finance lease liabilities are recorded to depreciation and interest expense, respectively, in the condensed consolidated statements of operations.
The components of lease expense during the three months ended March 31, 2019 were as follows:
Three months ended
March 31, 2019
in millions
Operating lease cost (1)
$
6
Finance lease cost:
Amortization of right-of-use assets (2)
2
Interest on lease liabilities (3)
1
Total finance lease cost
$
3
Sublease income (1)
(1)
Total lease cost, net
$
8
(1)
Included in operating expense, including stock-based compensation in the condensed consolidated statement of operations.
(2)
Included in depreciation expense in the condensed consolidated statement of operations.
(3)
Included in interest expense in the condensed consolidated statement of operations.
Supplemental balance sheet information related to leases is as follows:
March 31,
2019
in millions
Operating leases:
Operating lease right-of-use assets (1)
$
Current operating lease liabilities (2)
$
Operating lease liabilities (3)
Total operating lease liabilities
$
Finance Lease:
Finance lease right-of-use assets (4)
$
Current finance lease liabilities (2)
$
Finance lease liabilities (3)
Total finance lease liabilities
$
(1)
Included in other assets, at cost, net of accumulated amortization in the condensed consolidated balance sheet.
(2)
Included in other current liabilities in the condensed consolidated balance sheet.
(3)
Included in other liabilities in the condensed consolidated balance sheet.
(4)
Included in property and equipment, net in the condensed consolidated balance sheet.
Additional information related to leases during the three months ended March 31, 2019 is as follows:
Three months ended
March 31, 2019
in millions
Cash paid for amounts included in the measurement of lease liabilities:
Operating cash flows from operating leases
$
Operating cash flows from finance lease
$
Financing cash flows from finance lease
$
Right-of-use assets obtained in exchange for lease liabilities:
Operating leases
$
Finance lease
$
As of March 31, 2019
Weighted-average remaining lease term
Operating leases
4.8 years
Finance lease
11.8 years
Weighted-average discount rate
Operating leases
Finance lease
Future lease payments under non-cancellable leases as of March 31, 2019 were as follows:
Operating Leases
Finance Lease
in millions
Remainder of 2019
$
17
6
2020
21
9
2021
19
10
2022
17
10
2023
11
10
Thereafter
9
67
Total future lease payments
$
94
112
Less: imputed interest
(9)
(25)
Total
$
85
87
As of March 31, 2019, we did not have any additional operating or finance leases that have not yet commenced but that create significant rights and obligations for us.</t>
  </si>
  <si>
    <t>Commitments and Contingencies</t>
  </si>
  <si>
    <t>(7) Commitments and Contingencies
Litigation
In the ordinary course of business, the Company and its subsidiaries are parties to legal proceedings and claims arising out of our operations. These matters may relate to claims involving alleged infringement of third‑party intellectual property rights, defamation, taxes, regulatory compliance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t>
  </si>
  <si>
    <t>Segment Information</t>
  </si>
  <si>
    <t>(8) Segment Information
TripCo, through its ownership interests in TripAdvisor, is primarily engaged in the online commerce industries. TripCo identifies its reportable segments as (A) those operating segments that represent 10% or more of its consolidated annual revenue, annual adjusted operating income before depreciation and amortization (“Adjusted OIBDA”) or total assets and (B) those equity method affiliates whose share of earnings represent 10% or more of TripCo’s annual pre‑tax earnings.
During the first quarter of 2019, a s part of a continuous review of our business, we realigned our reportable segment information which our chief operating decision maker, or CODM, regularly assesses to evaluate performance for operating decision-making purposes, including evaluation and allocation of resources.
The revised segment reporting structure includes the following reportable segments: (1) Hotels, Media &amp; Platform; and (2) Experiences &amp; Dining. All prior period segment disclosure information has been reclassified to conform to the current reporting structure in this Form 10-Q. These reclassifications had no effect on our condensed consolidated financial statements in any period.
TripCo evaluates performance and makes decisions about allocating resources to its operating segments based on financial measures such as revenue, Adjusted OIBDA, gross margin, and revenue or sales per customer equivalent. In addition, TripCo reviews nonfinancial measures such as unique website visitors, conversion rates and active customers, as appropriate.
Beginning in the first quarter of 2019, we have identified the following as reportable segments:
·
Hotels, Media &amp; Platform – includes the following revenue sources: (1) TripAdvisor-branded hotels revenue – primarily consisting of TripAdvisor-branded hotel metasearch auction-based revenue, transaction revenue from TripAdvisor’s hotel instant booking feature, subscription-based advertising revenue and media advertising placements revenue; and (2) TripAdvisor-branded display and platform revenue – consisting of TripAdvisor-branded display-based revenue. All direct general and administrative costs are included in the applicable business, however, all corporate general and administrative costs are included in the Hotels, Media &amp; Platform reportable segment. In addition, the Hotels, Media &amp; Platform reportable segment includes all TripAdvisor-related brand advertising expenses (primarily television advertising) and technical infrastructure and other costs supporting the TripAdvisor platform.
·
Experiences &amp; Dining – TripAdvisor provides information and services for consumers to research, book and experience activities and attractions in popular travel destinations both through Viator, TripAdvisor’s dedicated Experiences business, and on TripAdvisor’s website and mobile apps. TripAdvisor generates commissions for each booking transaction it facilitates through its online reservation system. TripAdvisor also provides information and services for consumers to research and book restaurants in popular travel destinations through its dedicated reservations business, TheFork, and on TripAdvisor websites and mobile apps.
TripAdvisor’s accounting policies are the same as those described in the Company’s Summary of Significant Accounting Policies included in the Annual Report on Form 10-K for the year ended December 31, 2018.
Performance Measures
TripAdvisor disaggregates revenue from contracts with customers into major products/revenue sources. TripAdvisor has determined that disaggregating revenue into these categories achieves the disclosure objective to depict how the nature, amount, timing and uncertainty of revenue and cash flows are affected by economic factors. Revenue is recognized primarily at a point in time for all reported segments.
Three months ended
March 31,
2019
2018
(in millions)
Hotels, Media &amp; Platform
TripAdvisor-branded hotels
$
TripAdvisor-branded display and platform
Total Hotels, Media &amp; Platform
Experiences &amp; Dining
Corporate and other
Total Revenue
$
The following table provides information about the opening and closing balances of accounts receivable and contract assets from contracts with customers (in millions):
March 31,
December 31,
2019
2018
Accounts receivable
$
227
Contract assets
9
7
Total
$
Accounts receivable are recognized when the right to consideration becomes unconditional. Contract assets are rights to consideration in exchange for services that TripAdvisor has transferred to a customer when that right is conditional on something other than the passage of time, such as commission payments that are contingent upon the completion of the service by the principal in the transaction. Contract liabilities generally include payments received in advance of performance under the contract, and are realized as revenue as the performance obligation to the customer is satisfied, which TripAdvisor presents as deferred revenue on its consolidated balance sheets. As of January 1, 2019 and 2018, TripAdvisor had $63 million and $59 million, respectively, recorded as deferred revenue on its condensed consolidated balance sheet, of which $34 million and $32 million was recognized in revenue during the three months ended March 31, 2019 and 2018, respectively. The difference between the opening and closing balances of TripAdvisor’s deferred revenue primarily results from the timing differences between when TripAdvisor receives customer payments and the time in which TripAdvisor satisfies its performance obligations. The difference between the opening and closing balances of TripAdvisor’s contract assets primarily results from the timing difference between when TripAdvisor satisfies its performance obligations and the time when the principal completes the service in the transaction. There were no significant changes in contract assets or deferred revenue during the three months ended March 31, 2019 and 2018 related to business combinations, impairments, cumulative catch-ups or other material adjustments.
TripCo defines Adjusted OIBDA as revenue less operating expenses, and selling, general and administrative expenses (excluding stock‑based compensation), adjusted for specifically identified non-recurring transactions. TripCo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equity settled liabilities (including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ripCo generally accounts for intersegment sales and transfers as if the sales or transfers were to third parties, that is, at current prices.
Adjusted OIBDA is summarized as follows:
Three months ended
March 31,
2019
2018
amounts in millions
Hotels, Media &amp; Platforms
$
105
77
Experiences &amp; Dining
(24)
(4)
Corporate and other
7
5
Consolidated TripCo
$
88
78
In addition, we do not report assets, capital expenditures and related depreciation expense by segment as our CODM does not use this information to evaluate operating segments. Accordingly, we do not regularly provide such information by segment to our CODM.
The following table provides a reconciliation of Consolidated segment Adjusted OIBDA to Operating income (loss) and Earnings (loss) before income taxes:
Three months ended
March 31,
2019
2018
amounts in millions
Consolidated segment Adjusted OIBDA
$
88
78
Stock-based compensation
(30)
(30)
Depreciation and amortization
(42)
(39)
Operating income (loss)
16
9
Interest expense
(5)
(6)
Realized and unrealized gain (losses) on financial instruments, net
1
(23)
Other, net
4
1
Earnings (loss) before income taxes
$
16
(19)</t>
  </si>
  <si>
    <t>Stock-Based Compensation (Tables)</t>
  </si>
  <si>
    <t>Schedule of stock-based compensation expense</t>
  </si>
  <si>
    <t>Three months ended
March 31,
2019
2018
amounts in millions
Operating expense
$
12
12
Selling, general and administrative expense
18
18
$
30
30</t>
  </si>
  <si>
    <t>Schedule of stock-based compensation activity</t>
  </si>
  <si>
    <t>Weighted
average
remaining
Aggregate
contractual
intrinsic
Series A
WAEP
life
value
in thousands
in years
in millions
Outstanding at January 1, 2019
570
$
15.40
Granted
—
$
—
Exercised
—
$
—
Forfeited/Cancelled
—
$
—
Outstanding at March 31, 2019
570
$
15.40
3.0
$
1
Exercisable at March 31, 2019
509
$
14.87
2.5
$
1</t>
  </si>
  <si>
    <t>Weighted
average
remaining
Aggregate
contractual
intrinsic
Series B
WAEP
life
value
in thousands
in years
in millions
Outstanding at January 1, 2019
1,797
$
27.83
Granted
27
$
14.28
Exercised
—
$
—
Forfeited/Cancelled
—
$
—
Outstanding at March 31, 2019
1,824
$
27.63
5.8
$
—
Exercisable at March 31, 2019
899
$
27.83
5.7
$
—</t>
  </si>
  <si>
    <t>TripAdvisor</t>
  </si>
  <si>
    <t>Weighted
average
TripAdvisor
remaining
Aggregate
stock
contractual
intrinsic
options
WAEP
life
value
in thousands
in years
in millions
Outstanding at January 1, 2019
6,041
$
54.00
Granted
537
$
54.16
Exercised
(109)
$
42.66
Cancelled or expired
(83)
$
72.11
Outstanding at March 31, 2019
6,386
$
53.97
6.5
$
37
Exercisable at March 31, 2019
3,453
$
60.63
4.8
$
14</t>
  </si>
  <si>
    <t>Earnings (Loss) Per Common Share (EPS) (Tables)</t>
  </si>
  <si>
    <t>Reconciliation of Basic and Diluted Weighted Average Shares</t>
  </si>
  <si>
    <t>Liberty TripAdvisor Holdings Common Stock
Three months ended
March 31,
2019
2018
number of shares in millions
Basic WASO
75
75
Potentially dilutive shares
—
—
Diluted WASO
75
75</t>
  </si>
  <si>
    <t>Assets and Liabilities Measured at Fair Value (Tables)</t>
  </si>
  <si>
    <t>Schedule of assets and liabilities measured at fair value</t>
  </si>
  <si>
    <t>March 31, 2019
December 31, 2018
Quoted prices
Significant
Quoted prices
Significant
in active
other
in active
other
markets for
observable
markets for
observable
identical assets
inputs
identical assets
inputs
Description
Total
(Level 1)
(Level 2)
Total
(Level 1)
(Level 2)
amounts in millions
Cash equivalents
$
99
79
20
145
140
5
Marketable securities
$
40
—
40
15
—
15
Variable postpaid forward
$
21
—
21
20
—
20</t>
  </si>
  <si>
    <t>Debt (Tables)</t>
  </si>
  <si>
    <t>Schedule of outstanding debt</t>
  </si>
  <si>
    <t>March 31,
December 31,
2019
2018
amounts in millions
TripCo margin loans
$
222
220
TripCo variable postpaid forward
268
267
TripAdvisor Credit Facilities
—
—
Total consolidated TripCo debt
$
490
487
Debt classified as current
(222)
(220)
Total long-term debt
$
268
267</t>
  </si>
  <si>
    <t>Value of shares pledged as collateral</t>
  </si>
  <si>
    <t>Number of Shares
Pledged as
Collateral as of
Share value as of
Pledged Collateral
March 31, 2019
March 31, 2019
amounts in millions
Common Stock
18.2
$
934
Class B Common Stock
12.8
$
659</t>
  </si>
  <si>
    <t>Leases (Tables)</t>
  </si>
  <si>
    <t>Schedule of impact of adoption of ASC 842</t>
  </si>
  <si>
    <t>Balance at December 31, 2018
Adjustments due to ASC 842
Balance at January 1, 2019
in millions
Assets:
Other current assets
$
(3)
Property and equipment, net
$
154
8
Other assets, at cost, net of accumulated amortization
$
118
191
Liabilities:
Accrued liabilities
$
21
Deferred income tax liabilities
$
1
326
Other liabilities
$
283
336
Retained earnings
$
133
134
Noncontrolling interests in equity of subsidiaries
$</t>
  </si>
  <si>
    <t>Components of lease expense</t>
  </si>
  <si>
    <t>Three months ended
March 31, 2019
in millions
Operating lease cost (1)
$
6
Finance lease cost:
Amortization of right-of-use assets (2)
2
Interest on lease liabilities (3)
1
Total finance lease cost
$
3
Sublease income (1)
(1)
Total lease cost, net
$
8
(1)
Included in operating expense, including stock-based compensation in the condensed consolidated statement of operations.
(2)
Included in depreciation expense in the condensed consolidated statement of operations.
(3)
Included in interest expense in the condensed consolidated statement of operations.</t>
  </si>
  <si>
    <t>Schedule of supplemental balance sheet and cash flow information related to leases</t>
  </si>
  <si>
    <t>Supplemental balance sheet information related to leases is as follows:
March 31,
2019
in millions
Operating leases:
Operating lease right-of-use assets (1)
$
Current operating lease liabilities (2)
$
Operating lease liabilities (3)
Total operating lease liabilities
$
Finance Lease:
Finance lease right-of-use assets (4)
$
Current finance lease liabilities (2)
$
Finance lease liabilities (3)
Total finance lease liabilities
$
(1)
Included in other assets, at cost, net of accumulated amortization in the condensed consolidated balance sheet.
(2)
Included in other current liabilities in the condensed consolidated balance sheet.
(3)
Included in other liabilities in the condensed consolidated balance sheet.
(4)
Included in property and equipment, net in the condensed consolidated balance sheet.
Additional information related to leases during the three months ended March 31, 2019 is as follows:
Three months ended
March 31, 2019
in millions
Cash paid for amounts included in the measurement of lease liabilities:
Operating cash flows from operating leases
$
Operating cash flows from finance lease
$
Financing cash flows from finance lease
$
Right-of-use assets obtained in exchange for lease liabilities:
Operating leases
$
Finance lease
$</t>
  </si>
  <si>
    <t>Schedule of weighted-average lease term and discount rate</t>
  </si>
  <si>
    <t>As of March 31, 2019
Weighted-average remaining lease term
Operating leases
4.8 years
Finance lease
11.8 years
Weighted-average discount rate
Operating leases
Finance lease</t>
  </si>
  <si>
    <t>Schedule of operating lease maturities</t>
  </si>
  <si>
    <t>Operating Leases
Finance Lease
in millions
Remainder of 2019
$
17
6
2020
21
9
2021
19
10
2022
17
10
2023
11
10
Thereafter
9
67
Total future lease payments
$
94
112
Less: imputed interest
(9)
(25)
Total
$
85
87</t>
  </si>
  <si>
    <t>Schedule of finance lease maturities</t>
  </si>
  <si>
    <t>Segment Information (Tables)</t>
  </si>
  <si>
    <t>Schedule of disaggregation of revenue</t>
  </si>
  <si>
    <t>Three months ended
March 31,
2019
2018
(in millions)
Hotels, Media &amp; Platform
TripAdvisor-branded hotels
$
TripAdvisor-branded display and platform
Total Hotels, Media &amp; Platform
Experiences &amp; Dining
Corporate and other
Total Revenue
$</t>
  </si>
  <si>
    <t>Schedule of contract balances</t>
  </si>
  <si>
    <t>The following table provides information about the opening and closing balances of accounts receivable and contract assets from contracts with customers (in millions):
March 31,
December 31,
2019
2018
Accounts receivable
$
227
Contract assets
9
7
Total
$</t>
  </si>
  <si>
    <t>Schedule of performance measures</t>
  </si>
  <si>
    <t>Three months ended
March 31,
2019
2018
amounts in millions
Hotels, Media &amp; Platforms
$
105
77
Experiences &amp; Dining
(24)
(4)
Corporate and other
7
5
Consolidated TripCo
$
88
78</t>
  </si>
  <si>
    <t>Reconciliation of consolidated Adjusted OIBDA to operating income and earnings (loss) before income taxes</t>
  </si>
  <si>
    <t>Three months ended
March 31,
2019
2018
amounts in millions
Consolidated segment Adjusted OIBDA
$
88
78
Stock-based compensation
(30)
(30)
Depreciation and amortization
(42)
(39)
Operating income (loss)
16
9
Interest expense
(5)
(6)
Realized and unrealized gain (losses) on financial instruments, net
1
(23)
Other, net
4
1
Earnings (loss) before income taxes
$
16
(19)</t>
  </si>
  <si>
    <t>Basis of Presentation - Description of Business (Details) - USD ($) $ in Millions</t>
  </si>
  <si>
    <t>Liberty Media</t>
  </si>
  <si>
    <t>Related Party Transaction, Amounts of Transaction</t>
  </si>
  <si>
    <t>Stock-Based Compensation - TripCo Incentive Plans (Details) - USD ($) $ in Millions</t>
  </si>
  <si>
    <t>Share-based Compensation Arrangement by Share-based Payment Award, Compensation Cost [Line Items]</t>
  </si>
  <si>
    <t>Operating expense</t>
  </si>
  <si>
    <t>Selling, general and administrative</t>
  </si>
  <si>
    <t>Stock-Based Compensation - TripCo Outstanding Awards (Details) - 2014 Plan $ / shares in Units, $ in Millions</t>
  </si>
  <si>
    <t>Mar. 31, 2019USD ($)$ / sharesshares</t>
  </si>
  <si>
    <t>Dividend rate</t>
  </si>
  <si>
    <t>0.00%</t>
  </si>
  <si>
    <t>Additional disclosures</t>
  </si>
  <si>
    <t>Unvested value not yet recognized | $</t>
  </si>
  <si>
    <t>Weighted average period the unrecognized compensation cost will be recognized</t>
  </si>
  <si>
    <t>1 year</t>
  </si>
  <si>
    <t>Common Stock, Capital Shares Reserved for Future Issuance</t>
  </si>
  <si>
    <t>Series A | Stock Options</t>
  </si>
  <si>
    <t>Share-based Compensation Arrangement by Share-based Payment Award, Options, Outstanding [Roll Forward]</t>
  </si>
  <si>
    <t>Outstanding beginning balance</t>
  </si>
  <si>
    <t>Granted</t>
  </si>
  <si>
    <t>Outstanding ending balance</t>
  </si>
  <si>
    <t>Options exercisable</t>
  </si>
  <si>
    <t>WAEP</t>
  </si>
  <si>
    <t>Weighted average exercise price, options outstanding (in dollars per share) | $ / shares</t>
  </si>
  <si>
    <t>Weighted average exercise price, options exercisable (in dollars per share) | $ / shares</t>
  </si>
  <si>
    <t>Weighted average remaining contractual term outstanding</t>
  </si>
  <si>
    <t>3 years</t>
  </si>
  <si>
    <t>Weighted average remaining contractual term exercisable</t>
  </si>
  <si>
    <t>2 years 6 months</t>
  </si>
  <si>
    <t>Outstanding, aggregate intrinsic value | $</t>
  </si>
  <si>
    <t>Exercisable, aggregate intrinsic value | $</t>
  </si>
  <si>
    <t>Series B | Stock Options</t>
  </si>
  <si>
    <t>Weighted average exercise price, options granted (in dollars per share) | $ / shares</t>
  </si>
  <si>
    <t>5 years 9 months 18 days</t>
  </si>
  <si>
    <t>5 years 8 months 12 days</t>
  </si>
  <si>
    <t>Series B | Stock Options | CEO</t>
  </si>
  <si>
    <t>Weighted average grant date fair value, options (in dollars per share) | $ / shares</t>
  </si>
  <si>
    <t>Series B | Restricted Stock Units (RSUs) | CEO</t>
  </si>
  <si>
    <t>RSUs granted</t>
  </si>
  <si>
    <t>Weighted average grant date fair value, granted during period RSUs (in dollars per share) | $ / shares</t>
  </si>
  <si>
    <t>Vesting period</t>
  </si>
  <si>
    <t>Stock-Based Compensation - TripAdvisor Awards (Details) - TripAdvisor - USD ($) $ / shares in Units, shares in Thousands, $ in Millions</t>
  </si>
  <si>
    <t>2018 Plan | RSUs and MSUs</t>
  </si>
  <si>
    <t>RSUs and MSUs granted (in shares)</t>
  </si>
  <si>
    <t>Weighted average exercise price, grant date fair value (in dollars per share)</t>
  </si>
  <si>
    <t>Unrecognized compensation cost, unvested RSUs and MSUs</t>
  </si>
  <si>
    <t>2011 and 2018 Plans | Stock Options</t>
  </si>
  <si>
    <t>Exercised</t>
  </si>
  <si>
    <t>Cancelled or expired</t>
  </si>
  <si>
    <t>Weighted average exercise price, options outstanding (in dollars per share)</t>
  </si>
  <si>
    <t>Weighted average exercise price, options granted (in dollars per share)</t>
  </si>
  <si>
    <t>Weighted average exercise price, options exercised (in dollars per share)</t>
  </si>
  <si>
    <t>Weighted average exercise price, options forfeited/cancelled (in dollars per share)</t>
  </si>
  <si>
    <t>Weighted average exercise price, options exercisable (in dollars per share)</t>
  </si>
  <si>
    <t>6 years 6 months</t>
  </si>
  <si>
    <t>4 years 9 months 18 days</t>
  </si>
  <si>
    <t>Outstanding, aggregate intrinsic value</t>
  </si>
  <si>
    <t>Exercisable, aggregate intrinsic value</t>
  </si>
  <si>
    <t>Weighted average grant date fair value, options (in dollars per share)</t>
  </si>
  <si>
    <t>Unrecognized compensation cost, unvested options (in dollars)</t>
  </si>
  <si>
    <t>Stock options exercised intrinsic value</t>
  </si>
  <si>
    <t>Earnings (Loss) Per Common Share (EPS) (Details) - shares shares in Millions</t>
  </si>
  <si>
    <t>Antidilutive Securities Excluded from Computation of Earnings Per Share, Amount</t>
  </si>
  <si>
    <t>Basic WASO (In Shares)</t>
  </si>
  <si>
    <t>Diluted WASO (In Shares)</t>
  </si>
  <si>
    <t>Assets and Liabilities Measured at Fair Value (Details) shares in Millions, $ in Millions</t>
  </si>
  <si>
    <t>Mar. 31, 2019USD ($)</t>
  </si>
  <si>
    <t>Dec. 31, 2018USD ($)</t>
  </si>
  <si>
    <t>Jun. 23, 2016USD ($)</t>
  </si>
  <si>
    <t>Jun. 06, 2016$ / itemshares</t>
  </si>
  <si>
    <t>Forward Contracts</t>
  </si>
  <si>
    <t>Fair Value, Assets and Liabilities Measured on Recurring and Nonrecurring Basis [Line Items]</t>
  </si>
  <si>
    <t>Forward Contract Shares indexed | shares</t>
  </si>
  <si>
    <t>Derivative, Floor Price | $ / item</t>
  </si>
  <si>
    <t>Derivative, Cap Price | $ / item</t>
  </si>
  <si>
    <t>Forward Contracts | Variable postpaid forward</t>
  </si>
  <si>
    <t>Debt Instrument, Face Amount</t>
  </si>
  <si>
    <t>Recurring</t>
  </si>
  <si>
    <t>Cash equivalents</t>
  </si>
  <si>
    <t>Marketable securities</t>
  </si>
  <si>
    <t>Recurring | Variable postpaid forward</t>
  </si>
  <si>
    <t>Derivative Asset</t>
  </si>
  <si>
    <t>Recurring | Level 1</t>
  </si>
  <si>
    <t>Recurring | Level 2</t>
  </si>
  <si>
    <t>Recurring | Level 2 | Variable postpaid forward</t>
  </si>
  <si>
    <t>Debt (Details) shares in Millions</t>
  </si>
  <si>
    <t>Nov. 07, 2017</t>
  </si>
  <si>
    <t>Aug. 21, 2014USD ($)agreement</t>
  </si>
  <si>
    <t>Mar. 31, 2019USD ($)item</t>
  </si>
  <si>
    <t>Mar. 31, 2018USD ($)</t>
  </si>
  <si>
    <t>Mar. 31, 2019CNY (¥)shares</t>
  </si>
  <si>
    <t>Mar. 31, 2019USD ($)shares</t>
  </si>
  <si>
    <t>Debt Financing</t>
  </si>
  <si>
    <t>Long-term Debt</t>
  </si>
  <si>
    <t>Less: debt classified as current</t>
  </si>
  <si>
    <t>Total long-term debt</t>
  </si>
  <si>
    <t>Repayments of long term debt</t>
  </si>
  <si>
    <t>Margin loan member</t>
  </si>
  <si>
    <t>Debt instrument, number of instruments | agreement</t>
  </si>
  <si>
    <t>Total borrowings</t>
  </si>
  <si>
    <t>Margin loan member | LIBOR</t>
  </si>
  <si>
    <t>Variable rate basis</t>
  </si>
  <si>
    <t>LIBOR per year</t>
  </si>
  <si>
    <t>Margin</t>
  </si>
  <si>
    <t>3.25%</t>
  </si>
  <si>
    <t>Margin Loan Amendment 1</t>
  </si>
  <si>
    <t>Total debt</t>
  </si>
  <si>
    <t>Debt Instrument Term</t>
  </si>
  <si>
    <t>Paid-in-Kind Interest</t>
  </si>
  <si>
    <t>Outstanding Margin Loan Balance If Initial Margin Call Threshold is Met</t>
  </si>
  <si>
    <t>Margin Loan Amendment 2 | LIBOR</t>
  </si>
  <si>
    <t>LIBOR</t>
  </si>
  <si>
    <t>2.40%</t>
  </si>
  <si>
    <t>Credit Facilities | TripAdvisor</t>
  </si>
  <si>
    <t>Maximum borrowing capacity</t>
  </si>
  <si>
    <t>Commitment fee</t>
  </si>
  <si>
    <t>0.15%</t>
  </si>
  <si>
    <t>Interest and commitment fee expense</t>
  </si>
  <si>
    <t>Foreign Earnings Repatriated</t>
  </si>
  <si>
    <t>Line of Credit</t>
  </si>
  <si>
    <t>Credit Facilities | Eurocurrency Borrowing Rate | TripAdvisor</t>
  </si>
  <si>
    <t>Eurocurrency Borrowing rate</t>
  </si>
  <si>
    <t>Credit Facilities | ABR | TripAdvisor</t>
  </si>
  <si>
    <t>Alternate Base Rate</t>
  </si>
  <si>
    <t>Credit Facilities | Prime Rate | TripAdvisor</t>
  </si>
  <si>
    <t>Prime Rate</t>
  </si>
  <si>
    <t>Credit Facilities | New York Fed Bank Rate | TripAdvisor</t>
  </si>
  <si>
    <t>New York Fed Bank Rate</t>
  </si>
  <si>
    <t>0.50%</t>
  </si>
  <si>
    <t>Credit Facilities | Adjusted LIBOR | TripAdvisor</t>
  </si>
  <si>
    <t>adjusted LIBOR</t>
  </si>
  <si>
    <t>1.00%</t>
  </si>
  <si>
    <t>Interest period</t>
  </si>
  <si>
    <t>1 month</t>
  </si>
  <si>
    <t>Letter of Credit | TripAdvisor</t>
  </si>
  <si>
    <t>Same-day notice borrowings | TripAdvisor</t>
  </si>
  <si>
    <t>Chinese Credit facilities | TripAdvisor's Chinese subsidiaries</t>
  </si>
  <si>
    <t>Number of credit facilities | item</t>
  </si>
  <si>
    <t>Chinese Credit Facility-BOA | Chinese Credit facilities | TripAdvisor's Chinese subsidiaries</t>
  </si>
  <si>
    <t>Chinese Credit Facility-JPM | Chinese Credit facilities | TripAdvisor's Chinese subsidiaries</t>
  </si>
  <si>
    <t>Variable postpaid forward</t>
  </si>
  <si>
    <t>Series A | Margin loan member | TripAdvisor</t>
  </si>
  <si>
    <t>Shares pledged as collateral under loan | shares</t>
  </si>
  <si>
    <t>Share value</t>
  </si>
  <si>
    <t>Series B | Margin loan member | TripAdvisor</t>
  </si>
  <si>
    <t>Forward Contracts | Margin loan member</t>
  </si>
  <si>
    <t>Payment of paid-in-kind interest</t>
  </si>
  <si>
    <t>Derivative contract term</t>
  </si>
  <si>
    <t>4 years</t>
  </si>
  <si>
    <t>Accreted loan total at maturity</t>
  </si>
  <si>
    <t>Minimum | Credit Facilities | TripAdvisor</t>
  </si>
  <si>
    <t>Minimum | Credit Facilities | ABR | TripAdvisor</t>
  </si>
  <si>
    <t>0.25%</t>
  </si>
  <si>
    <t>Minimum | Credit Facilities | Adjusted LIBOR | TripAdvisor</t>
  </si>
  <si>
    <t>1.25%</t>
  </si>
  <si>
    <t>Maximum | Credit Facilities | TripAdvisor</t>
  </si>
  <si>
    <t>0.30%</t>
  </si>
  <si>
    <t>Maximum | Credit Facilities | ABR | TripAdvisor</t>
  </si>
  <si>
    <t>Maximum | Credit Facilities | Adjusted LIBOR | TripAdvisor</t>
  </si>
  <si>
    <t>2.00%</t>
  </si>
  <si>
    <t>Leases - Impact of Adoption of ASC 842 (Details) - USD ($) $ in Millions</t>
  </si>
  <si>
    <t>Jan. 01, 2019</t>
  </si>
  <si>
    <t>New Accounting Pronouncements or Change in Accounting Principle [Line Items]</t>
  </si>
  <si>
    <t>Lease, Practical Expedients, Package [true false]</t>
  </si>
  <si>
    <t>true</t>
  </si>
  <si>
    <t>ASU 2016-02 | Restatement Adjustment</t>
  </si>
  <si>
    <t>Leases - Operating and Finance Leases (Details) $ in Millions</t>
  </si>
  <si>
    <t>1 Months Ended</t>
  </si>
  <si>
    <t>Jun. 30, 2013ft²item</t>
  </si>
  <si>
    <t>Jan. 01, 2019USD ($)</t>
  </si>
  <si>
    <t>Finance lease right-of-use assets (4)</t>
  </si>
  <si>
    <t>Finance lease liability</t>
  </si>
  <si>
    <t>Lessee, Operating Lease, Existence of Option to Extend [true false]</t>
  </si>
  <si>
    <t>Operating lease renewal term</t>
  </si>
  <si>
    <t>5 years</t>
  </si>
  <si>
    <t>Lessee, Operating Lease, Existence of Option to Terminate [true false]</t>
  </si>
  <si>
    <t>Leased area (in square feet) | ft²</t>
  </si>
  <si>
    <t>Term of lease</t>
  </si>
  <si>
    <t>15 years 7 months</t>
  </si>
  <si>
    <t>Lessee, Finance Lease, Existence of Option to Extend [true false]</t>
  </si>
  <si>
    <t>Number of consecutive options to extend lease | item</t>
  </si>
  <si>
    <t>Lease renewal term</t>
  </si>
  <si>
    <t>Prepaid Rent</t>
  </si>
  <si>
    <t>TripAdvisor | Maximum</t>
  </si>
  <si>
    <t>Operating lease termination term</t>
  </si>
  <si>
    <t>Leases - Lease Cost (Details) $ in Millions</t>
  </si>
  <si>
    <t>Operating lease cost (1)</t>
  </si>
  <si>
    <t>Finance Lease, Right-of-Use Asset, Amortization (2)</t>
  </si>
  <si>
    <t>Interest on lease liabilities (3)</t>
  </si>
  <si>
    <t>Total finance lease cost</t>
  </si>
  <si>
    <t>Sublease income (1)</t>
  </si>
  <si>
    <t>Total lease cost, net</t>
  </si>
  <si>
    <t>Leases - Supplemental Information (Details) $ in Millions</t>
  </si>
  <si>
    <t>Operating leases:</t>
  </si>
  <si>
    <t>Operating lease right-of-use assets (1)</t>
  </si>
  <si>
    <t>Operating Lease, Right-of-Use Asset, Statement of Financial Position [Extensible List]</t>
  </si>
  <si>
    <t>Other Assets, Noncurrent</t>
  </si>
  <si>
    <t>Current operating lease liabilities (2)</t>
  </si>
  <si>
    <t>Operating Lease, Liability, Current, Statement of Financial Position [Extensible List]</t>
  </si>
  <si>
    <t>Other Liabilities, Current</t>
  </si>
  <si>
    <t>Operating lease liabilities (3)</t>
  </si>
  <si>
    <t>Operating Lease, Liability, Noncurrent, Statement of Financial Position [Extensible List]</t>
  </si>
  <si>
    <t>Other Liabilities, Noncurrent</t>
  </si>
  <si>
    <t>Total operating lease liabilities</t>
  </si>
  <si>
    <t>Finance Lease:</t>
  </si>
  <si>
    <t>Finance Lease, Right-of-Use Asset, Statement of Financial Position [Extensible List]</t>
  </si>
  <si>
    <t>Property, Plant and Equipment, Net</t>
  </si>
  <si>
    <t>Current finance lease liabilities (2)</t>
  </si>
  <si>
    <t>Finance Lease, Liability, Current, Statement of Financial Position [Extensible List]</t>
  </si>
  <si>
    <t>Finance lease liabilities (3)</t>
  </si>
  <si>
    <t>Finance Lease, Liability, Noncurrent, Statement of Financial Position [Extensible List]</t>
  </si>
  <si>
    <t>Total finance lease liabilities</t>
  </si>
  <si>
    <t>Cash paid for amounts included in the measurement of lease liabilities:</t>
  </si>
  <si>
    <t>Operating cash flows from operating leases</t>
  </si>
  <si>
    <t>Operating cash flows from finance lease</t>
  </si>
  <si>
    <t>Financing cash flows from finance lease</t>
  </si>
  <si>
    <t>Right-of-use assets obtained in exchange for lease liabilities:</t>
  </si>
  <si>
    <t>Operating leases</t>
  </si>
  <si>
    <t>Finance lease</t>
  </si>
  <si>
    <t>Weighted-average remaining lease term</t>
  </si>
  <si>
    <t>Operating leases weighted average remaining lease term (in years)</t>
  </si>
  <si>
    <t>Finance lease weighted average remaining lease term (in years)</t>
  </si>
  <si>
    <t>11 years 9 months 18 days</t>
  </si>
  <si>
    <t>Weighted-average discount rate</t>
  </si>
  <si>
    <t>Operating leases weighted average discount rate</t>
  </si>
  <si>
    <t>4.46%</t>
  </si>
  <si>
    <t>Finance lease weighted average discount rate</t>
  </si>
  <si>
    <t>4.49%</t>
  </si>
  <si>
    <t>Leases - Maturities (Details) $ in Millions</t>
  </si>
  <si>
    <t>Operating Leases</t>
  </si>
  <si>
    <t>Remainder of 2019</t>
  </si>
  <si>
    <t>2020</t>
  </si>
  <si>
    <t>2021</t>
  </si>
  <si>
    <t>2022</t>
  </si>
  <si>
    <t>2023</t>
  </si>
  <si>
    <t>Thereafter</t>
  </si>
  <si>
    <t>Total future lease payments</t>
  </si>
  <si>
    <t>Less: imputed interest</t>
  </si>
  <si>
    <t>Finance Lease</t>
  </si>
  <si>
    <t>Segment Information - Disaggregation of Revenue (Details) - USD ($) $ in Millions</t>
  </si>
  <si>
    <t>Segment Reporting Information [Line Items]</t>
  </si>
  <si>
    <t>Revenue</t>
  </si>
  <si>
    <t>Corporate and other</t>
  </si>
  <si>
    <t>Hotel, Media &amp; Platform | Operating Segments</t>
  </si>
  <si>
    <t>TripAdvisor-branded hotels | Operating Segments</t>
  </si>
  <si>
    <t>TripAdvisor-branded display and platform | Operating Segments</t>
  </si>
  <si>
    <t>Experiences &amp; Dining | Operating Segments</t>
  </si>
  <si>
    <t>Segment Information - Contract Balances (Details) - USD ($) $ in Millions</t>
  </si>
  <si>
    <t>Jan. 01, 2018</t>
  </si>
  <si>
    <t>Accounts receivable</t>
  </si>
  <si>
    <t>Contract assets</t>
  </si>
  <si>
    <t>Contract with customer revenue recognized</t>
  </si>
  <si>
    <t>Segment Information - Performance Measures and Other Information (Details) - USD ($) $ in Millions</t>
  </si>
  <si>
    <t>Segments</t>
  </si>
  <si>
    <t>Adjusted OIBDA</t>
  </si>
  <si>
    <t>Segment Information - Adjusted OIBDA (Details) - USD ($) $ in Millions</t>
  </si>
  <si>
    <t>Consolidated segment Adjusted OIBDA</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13</v>
      </c>
    </row>
    <row r="12" spans="1:3">
      <c r="A12" s="3" t="s">
        <v>21</v>
      </c>
      <c r="B12" s="3" t="s">
        <v>13</v>
      </c>
    </row>
    <row r="13" spans="1:3">
      <c r="A13" s="3" t="s">
        <v>22</v>
      </c>
      <c r="B13" s="3" t="s">
        <v>23</v>
      </c>
    </row>
    <row r="14" spans="1:3">
      <c r="A14" s="3" t="s">
        <v>24</v>
      </c>
      <c r="B14" s="3" t="s">
        <v>25</v>
      </c>
    </row>
    <row r="15" spans="1:3">
      <c r="A15" s="3" t="s">
        <v>26</v>
      </c>
    </row>
    <row r="16" spans="1:3">
      <c r="A16" s="3" t="s">
        <v>27</v>
      </c>
      <c r="C16" s="4" t="n">
        <v>72146830</v>
      </c>
    </row>
    <row r="17" spans="1:3">
      <c r="A17" s="3" t="s">
        <v>28</v>
      </c>
    </row>
    <row r="18" spans="1:3">
      <c r="A18" s="3" t="s">
        <v>27</v>
      </c>
      <c r="C18" s="4" t="n">
        <v>2929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5" t="s">
        <v>155</v>
      </c>
    </row>
    <row r="4" spans="1:2">
      <c r="A4" s="3" t="s">
        <v>155</v>
      </c>
      <c r="B4" s="3"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5" t="s">
        <v>157</v>
      </c>
    </row>
    <row r="4" spans="1:2">
      <c r="A4" s="3" t="s">
        <v>157</v>
      </c>
      <c r="B4" s="3"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9</v>
      </c>
      <c r="B1" s="2" t="s">
        <v>1</v>
      </c>
    </row>
    <row r="2" spans="1:2">
      <c r="B2" s="2" t="s">
        <v>2</v>
      </c>
    </row>
    <row r="3" spans="1:2">
      <c r="A3" s="5" t="s">
        <v>159</v>
      </c>
    </row>
    <row r="4" spans="1:2">
      <c r="A4" s="3" t="s">
        <v>159</v>
      </c>
      <c r="B4" s="3"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1</v>
      </c>
      <c r="B1" s="2" t="s">
        <v>1</v>
      </c>
    </row>
    <row r="2" spans="1:2">
      <c r="B2" s="2" t="s">
        <v>2</v>
      </c>
    </row>
    <row r="3" spans="1:2">
      <c r="A3" s="5" t="s">
        <v>161</v>
      </c>
    </row>
    <row r="4" spans="1:2">
      <c r="A4" s="3" t="s">
        <v>161</v>
      </c>
      <c r="B4"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5" t="s">
        <v>163</v>
      </c>
    </row>
    <row r="4" spans="1:2">
      <c r="A4" s="3" t="s">
        <v>163</v>
      </c>
      <c r="B4" s="3"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5" t="s">
        <v>165</v>
      </c>
    </row>
    <row r="4" spans="1:2">
      <c r="A4" s="3" t="s">
        <v>165</v>
      </c>
      <c r="B4" s="3"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c r="B3" s="3" t="s">
        <v>169</v>
      </c>
    </row>
    <row r="4" spans="1:2">
      <c r="A4" s="3" t="s">
        <v>26</v>
      </c>
    </row>
    <row r="5" spans="1:2">
      <c r="A5" s="3" t="s">
        <v>170</v>
      </c>
      <c r="B5" s="3" t="s">
        <v>171</v>
      </c>
    </row>
    <row r="6" spans="1:2">
      <c r="A6" s="3" t="s">
        <v>28</v>
      </c>
    </row>
    <row r="7" spans="1:2">
      <c r="A7" s="3" t="s">
        <v>170</v>
      </c>
      <c r="B7" s="3" t="s">
        <v>172</v>
      </c>
    </row>
    <row r="8" spans="1:2">
      <c r="A8" s="3" t="s">
        <v>173</v>
      </c>
    </row>
    <row r="9" spans="1:2">
      <c r="A9" s="3" t="s">
        <v>170</v>
      </c>
      <c r="B9" s="3"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5" t="s">
        <v>155</v>
      </c>
    </row>
    <row r="4" spans="1:2">
      <c r="A4" s="3" t="s">
        <v>176</v>
      </c>
      <c r="B4" s="3"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5" t="s">
        <v>157</v>
      </c>
    </row>
    <row r="4" spans="1:2">
      <c r="A4" s="3" t="s">
        <v>179</v>
      </c>
      <c r="B4" s="3"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c r="B3" s="3" t="s">
        <v>183</v>
      </c>
    </row>
    <row r="4" spans="1:2">
      <c r="A4" s="3" t="s">
        <v>173</v>
      </c>
    </row>
    <row r="5" spans="1:2">
      <c r="A5" s="3" t="s">
        <v>184</v>
      </c>
      <c r="B5" s="3"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5" t="s">
        <v>31</v>
      </c>
    </row>
    <row r="3" spans="1:3">
      <c r="A3" s="3" t="s">
        <v>32</v>
      </c>
      <c r="B3" s="6" t="n">
        <v>787</v>
      </c>
      <c r="C3" s="6" t="n">
        <v>672</v>
      </c>
    </row>
    <row r="4" spans="1:3">
      <c r="A4" s="3" t="s">
        <v>33</v>
      </c>
      <c r="B4" s="4" t="n">
        <v>236</v>
      </c>
      <c r="C4" s="4" t="n">
        <v>212</v>
      </c>
    </row>
    <row r="5" spans="1:3">
      <c r="A5" s="3" t="s">
        <v>34</v>
      </c>
      <c r="B5" s="4" t="n">
        <v>77</v>
      </c>
      <c r="C5" s="4" t="n">
        <v>48</v>
      </c>
    </row>
    <row r="6" spans="1:3">
      <c r="A6" s="3" t="s">
        <v>35</v>
      </c>
      <c r="B6" s="4" t="n">
        <v>1100</v>
      </c>
      <c r="C6" s="4" t="n">
        <v>932</v>
      </c>
    </row>
    <row r="7" spans="1:3">
      <c r="A7" s="3" t="s">
        <v>36</v>
      </c>
      <c r="B7" s="4" t="n">
        <v>157</v>
      </c>
      <c r="C7" s="4" t="n">
        <v>154</v>
      </c>
    </row>
    <row r="8" spans="1:3">
      <c r="A8" s="5" t="s">
        <v>37</v>
      </c>
    </row>
    <row r="9" spans="1:3">
      <c r="A9" s="3" t="s">
        <v>38</v>
      </c>
      <c r="B9" s="4" t="n">
        <v>2441</v>
      </c>
      <c r="C9" s="4" t="n">
        <v>2443</v>
      </c>
    </row>
    <row r="10" spans="1:3">
      <c r="A10" s="3" t="s">
        <v>39</v>
      </c>
      <c r="B10" s="4" t="n">
        <v>1268</v>
      </c>
      <c r="C10" s="4" t="n">
        <v>1266</v>
      </c>
    </row>
    <row r="11" spans="1:3">
      <c r="A11" s="3" t="s">
        <v>40</v>
      </c>
      <c r="B11" s="4" t="n">
        <v>3709</v>
      </c>
      <c r="C11" s="4" t="n">
        <v>3709</v>
      </c>
    </row>
    <row r="12" spans="1:3">
      <c r="A12" s="3" t="s">
        <v>41</v>
      </c>
      <c r="B12" s="4" t="n">
        <v>293</v>
      </c>
      <c r="C12" s="4" t="n">
        <v>311</v>
      </c>
    </row>
    <row r="13" spans="1:3">
      <c r="A13" s="3" t="s">
        <v>42</v>
      </c>
      <c r="B13" s="4" t="n">
        <v>195</v>
      </c>
      <c r="C13" s="4" t="n">
        <v>118</v>
      </c>
    </row>
    <row r="14" spans="1:3">
      <c r="A14" s="3" t="s">
        <v>43</v>
      </c>
      <c r="B14" s="4" t="n">
        <v>5454</v>
      </c>
      <c r="C14" s="4" t="n">
        <v>5224</v>
      </c>
    </row>
    <row r="15" spans="1:3">
      <c r="A15" s="5" t="s">
        <v>44</v>
      </c>
    </row>
    <row r="16" spans="1:3">
      <c r="A16" s="3" t="s">
        <v>45</v>
      </c>
      <c r="B16" s="4" t="n">
        <v>274</v>
      </c>
      <c r="C16" s="4" t="n">
        <v>179</v>
      </c>
    </row>
    <row r="17" spans="1:3">
      <c r="A17" s="3" t="s">
        <v>46</v>
      </c>
      <c r="B17" s="4" t="n">
        <v>127</v>
      </c>
      <c r="C17" s="4" t="n">
        <v>144</v>
      </c>
    </row>
    <row r="18" spans="1:3">
      <c r="A18" s="3" t="s">
        <v>47</v>
      </c>
      <c r="B18" s="4" t="n">
        <v>222</v>
      </c>
      <c r="C18" s="4" t="n">
        <v>220</v>
      </c>
    </row>
    <row r="19" spans="1:3">
      <c r="A19" s="3" t="s">
        <v>48</v>
      </c>
      <c r="B19" s="4" t="n">
        <v>101</v>
      </c>
      <c r="C19" s="4" t="n">
        <v>63</v>
      </c>
    </row>
    <row r="20" spans="1:3">
      <c r="A20" s="3" t="s">
        <v>49</v>
      </c>
      <c r="B20" s="4" t="n">
        <v>30</v>
      </c>
      <c r="C20" s="4" t="n">
        <v>7</v>
      </c>
    </row>
    <row r="21" spans="1:3">
      <c r="A21" s="3" t="s">
        <v>50</v>
      </c>
      <c r="B21" s="4" t="n">
        <v>754</v>
      </c>
      <c r="C21" s="4" t="n">
        <v>613</v>
      </c>
    </row>
    <row r="22" spans="1:3">
      <c r="A22" s="3" t="s">
        <v>51</v>
      </c>
      <c r="B22" s="4" t="n">
        <v>268</v>
      </c>
      <c r="C22" s="4" t="n">
        <v>267</v>
      </c>
    </row>
    <row r="23" spans="1:3">
      <c r="A23" s="3" t="s">
        <v>52</v>
      </c>
      <c r="B23" s="4" t="n">
        <v>332</v>
      </c>
      <c r="C23" s="4" t="n">
        <v>325</v>
      </c>
    </row>
    <row r="24" spans="1:3">
      <c r="A24" s="3" t="s">
        <v>53</v>
      </c>
      <c r="B24" s="4" t="n">
        <v>337</v>
      </c>
      <c r="C24" s="4" t="n">
        <v>283</v>
      </c>
    </row>
    <row r="25" spans="1:3">
      <c r="A25" s="3" t="s">
        <v>54</v>
      </c>
      <c r="B25" s="4" t="n">
        <v>1691</v>
      </c>
      <c r="C25" s="4" t="n">
        <v>1488</v>
      </c>
    </row>
    <row r="26" spans="1:3">
      <c r="A26" s="5" t="s">
        <v>55</v>
      </c>
    </row>
    <row r="27" spans="1:3">
      <c r="A27" s="3" t="s">
        <v>56</v>
      </c>
      <c r="B27" s="3" t="s">
        <v>57</v>
      </c>
      <c r="C27" s="3" t="s">
        <v>57</v>
      </c>
    </row>
    <row r="28" spans="1:3">
      <c r="A28" s="3" t="s">
        <v>58</v>
      </c>
      <c r="B28" s="4" t="n">
        <v>216</v>
      </c>
      <c r="C28" s="4" t="n">
        <v>231</v>
      </c>
    </row>
    <row r="29" spans="1:3">
      <c r="A29" s="3" t="s">
        <v>59</v>
      </c>
      <c r="B29" s="4" t="n">
        <v>-29</v>
      </c>
      <c r="C29" s="4" t="n">
        <v>-29</v>
      </c>
    </row>
    <row r="30" spans="1:3">
      <c r="A30" s="3" t="s">
        <v>60</v>
      </c>
      <c r="B30" s="4" t="n">
        <v>132</v>
      </c>
      <c r="C30" s="4" t="n">
        <v>133</v>
      </c>
    </row>
    <row r="31" spans="1:3">
      <c r="A31" s="3" t="s">
        <v>61</v>
      </c>
      <c r="B31" s="4" t="n">
        <v>320</v>
      </c>
      <c r="C31" s="4" t="n">
        <v>336</v>
      </c>
    </row>
    <row r="32" spans="1:3">
      <c r="A32" s="3" t="s">
        <v>62</v>
      </c>
      <c r="B32" s="4" t="n">
        <v>3443</v>
      </c>
      <c r="C32" s="4" t="n">
        <v>3400</v>
      </c>
    </row>
    <row r="33" spans="1:3">
      <c r="A33" s="3" t="s">
        <v>63</v>
      </c>
      <c r="B33" s="4" t="n">
        <v>3763</v>
      </c>
      <c r="C33" s="4" t="n">
        <v>3736</v>
      </c>
    </row>
    <row r="34" spans="1:3">
      <c r="A34" s="3" t="s">
        <v>64</v>
      </c>
      <c r="B34" s="3" t="s">
        <v>57</v>
      </c>
      <c r="C34" s="3" t="s">
        <v>57</v>
      </c>
    </row>
    <row r="35" spans="1:3">
      <c r="A35" s="3" t="s">
        <v>65</v>
      </c>
      <c r="B35" s="4" t="n">
        <v>5454</v>
      </c>
      <c r="C35" s="4" t="n">
        <v>5224</v>
      </c>
    </row>
    <row r="36" spans="1:3">
      <c r="A36" s="3" t="s">
        <v>26</v>
      </c>
    </row>
    <row r="37" spans="1:3">
      <c r="A37" s="5" t="s">
        <v>55</v>
      </c>
    </row>
    <row r="38" spans="1:3">
      <c r="A38" s="3" t="s">
        <v>66</v>
      </c>
      <c r="B38" s="4" t="n">
        <v>1</v>
      </c>
      <c r="C38" s="4" t="n">
        <v>1</v>
      </c>
    </row>
    <row r="39" spans="1:3">
      <c r="A39" s="3" t="s">
        <v>28</v>
      </c>
    </row>
    <row r="40" spans="1:3">
      <c r="A40" s="5" t="s">
        <v>55</v>
      </c>
    </row>
    <row r="41" spans="1:3">
      <c r="A41" s="3" t="s">
        <v>66</v>
      </c>
      <c r="B41" s="3" t="s">
        <v>57</v>
      </c>
      <c r="C41" s="3" t="s">
        <v>57</v>
      </c>
    </row>
    <row r="42" spans="1:3">
      <c r="A42" s="3" t="s">
        <v>67</v>
      </c>
    </row>
    <row r="43" spans="1:3">
      <c r="A43" s="5" t="s">
        <v>55</v>
      </c>
    </row>
    <row r="44" spans="1:3">
      <c r="A44" s="3" t="s">
        <v>66</v>
      </c>
      <c r="B44" s="3" t="s">
        <v>57</v>
      </c>
      <c r="C44" s="3" t="s">
        <v>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5" t="s">
        <v>161</v>
      </c>
    </row>
    <row r="4" spans="1:2">
      <c r="A4" s="3" t="s">
        <v>187</v>
      </c>
      <c r="B4" s="3" t="s">
        <v>188</v>
      </c>
    </row>
    <row r="5" spans="1:2">
      <c r="A5" s="3" t="s">
        <v>189</v>
      </c>
      <c r="B5" s="3" t="s">
        <v>190</v>
      </c>
    </row>
    <row r="6" spans="1:2">
      <c r="A6" s="3" t="s">
        <v>191</v>
      </c>
      <c r="B6" s="3" t="s">
        <v>192</v>
      </c>
    </row>
    <row r="7" spans="1:2">
      <c r="A7" s="3" t="s">
        <v>193</v>
      </c>
      <c r="B7" s="3" t="s">
        <v>194</v>
      </c>
    </row>
    <row r="8" spans="1:2">
      <c r="A8" s="3" t="s">
        <v>195</v>
      </c>
      <c r="B8" s="3" t="s">
        <v>196</v>
      </c>
    </row>
    <row r="9" spans="1:2">
      <c r="A9" s="3" t="s">
        <v>197</v>
      </c>
      <c r="B9" s="3"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5" t="s">
        <v>165</v>
      </c>
    </row>
    <row r="4" spans="1:2">
      <c r="A4" s="3" t="s">
        <v>199</v>
      </c>
      <c r="B4" s="3" t="s">
        <v>200</v>
      </c>
    </row>
    <row r="5" spans="1:2">
      <c r="A5" s="3" t="s">
        <v>201</v>
      </c>
      <c r="B5" s="3" t="s">
        <v>202</v>
      </c>
    </row>
    <row r="6" spans="1:2">
      <c r="A6" s="3" t="s">
        <v>203</v>
      </c>
      <c r="B6" s="3" t="s">
        <v>204</v>
      </c>
    </row>
    <row r="7" spans="1:2">
      <c r="A7" s="3" t="s">
        <v>205</v>
      </c>
      <c r="B7" s="3"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79</v>
      </c>
    </row>
    <row r="3" spans="1:3">
      <c r="A3" s="3" t="s">
        <v>208</v>
      </c>
    </row>
    <row r="4" spans="1:3">
      <c r="A4" s="3" t="s">
        <v>209</v>
      </c>
      <c r="B4" s="6" t="n">
        <v>1</v>
      </c>
      <c r="C4" s="6" t="n">
        <v>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79</v>
      </c>
    </row>
    <row r="3" spans="1:3">
      <c r="A3" s="5" t="s">
        <v>211</v>
      </c>
    </row>
    <row r="4" spans="1:3">
      <c r="A4" s="3" t="s">
        <v>113</v>
      </c>
      <c r="B4" s="6" t="n">
        <v>30</v>
      </c>
      <c r="C4" s="6" t="n">
        <v>30</v>
      </c>
    </row>
    <row r="5" spans="1:3">
      <c r="A5" s="3" t="s">
        <v>212</v>
      </c>
    </row>
    <row r="6" spans="1:3">
      <c r="A6" s="5" t="s">
        <v>211</v>
      </c>
    </row>
    <row r="7" spans="1:3">
      <c r="A7" s="3" t="s">
        <v>113</v>
      </c>
      <c r="B7" s="4" t="n">
        <v>12</v>
      </c>
      <c r="C7" s="4" t="n">
        <v>12</v>
      </c>
    </row>
    <row r="8" spans="1:3">
      <c r="A8" s="3" t="s">
        <v>213</v>
      </c>
    </row>
    <row r="9" spans="1:3">
      <c r="A9" s="5" t="s">
        <v>211</v>
      </c>
    </row>
    <row r="10" spans="1:3">
      <c r="A10" s="3" t="s">
        <v>113</v>
      </c>
      <c r="B10" s="4" t="n">
        <v>18</v>
      </c>
      <c r="C10" s="4" t="n">
        <v>18</v>
      </c>
    </row>
    <row r="11" spans="1:3">
      <c r="A11" s="3" t="s">
        <v>173</v>
      </c>
    </row>
    <row r="12" spans="1:3">
      <c r="A12" s="5" t="s">
        <v>211</v>
      </c>
    </row>
    <row r="13" spans="1:3">
      <c r="A13" s="3" t="s">
        <v>113</v>
      </c>
      <c r="B13" s="6" t="n">
        <v>27</v>
      </c>
      <c r="C13" s="6" t="n">
        <v>2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214</v>
      </c>
      <c r="B1" s="2" t="s">
        <v>1</v>
      </c>
    </row>
    <row r="2" spans="1:2">
      <c r="B2" s="2" t="s">
        <v>215</v>
      </c>
    </row>
    <row r="3" spans="1:2">
      <c r="A3" s="5" t="s">
        <v>153</v>
      </c>
    </row>
    <row r="4" spans="1:2">
      <c r="A4" s="3" t="s">
        <v>216</v>
      </c>
      <c r="B4" s="3" t="s">
        <v>217</v>
      </c>
    </row>
    <row r="5" spans="1:2">
      <c r="A5" s="5" t="s">
        <v>218</v>
      </c>
    </row>
    <row r="6" spans="1:2">
      <c r="A6" s="3" t="s">
        <v>219</v>
      </c>
      <c r="B6" s="6" t="n">
        <v>4</v>
      </c>
    </row>
    <row r="7" spans="1:2">
      <c r="A7" s="3" t="s">
        <v>220</v>
      </c>
      <c r="B7" s="3" t="s">
        <v>221</v>
      </c>
    </row>
    <row r="8" spans="1:2">
      <c r="A8" s="3" t="s">
        <v>222</v>
      </c>
      <c r="B8" s="4" t="n">
        <v>2400000</v>
      </c>
    </row>
    <row r="9" spans="1:2">
      <c r="A9" s="3" t="s">
        <v>223</v>
      </c>
    </row>
    <row r="10" spans="1:2">
      <c r="A10" s="5" t="s">
        <v>224</v>
      </c>
    </row>
    <row r="11" spans="1:2">
      <c r="A11" s="3" t="s">
        <v>225</v>
      </c>
      <c r="B11" s="4" t="n">
        <v>570000</v>
      </c>
    </row>
    <row r="12" spans="1:2">
      <c r="A12" s="3" t="s">
        <v>226</v>
      </c>
      <c r="B12" s="4" t="n">
        <v>0</v>
      </c>
    </row>
    <row r="13" spans="1:2">
      <c r="A13" s="3" t="s">
        <v>227</v>
      </c>
      <c r="B13" s="4" t="n">
        <v>570000</v>
      </c>
    </row>
    <row r="14" spans="1:2">
      <c r="A14" s="3" t="s">
        <v>228</v>
      </c>
      <c r="B14" s="4" t="n">
        <v>509000</v>
      </c>
    </row>
    <row r="15" spans="1:2">
      <c r="A15" s="5" t="s">
        <v>229</v>
      </c>
    </row>
    <row r="16" spans="1:2">
      <c r="A16" s="3" t="s">
        <v>230</v>
      </c>
      <c r="B16" s="7" t="n">
        <v>15.4</v>
      </c>
    </row>
    <row r="17" spans="1:2">
      <c r="A17" s="3" t="s">
        <v>230</v>
      </c>
      <c r="B17" s="8" t="n">
        <v>15.4</v>
      </c>
    </row>
    <row r="18" spans="1:2">
      <c r="A18" s="3" t="s">
        <v>231</v>
      </c>
      <c r="B18" s="7" t="n">
        <v>14.87</v>
      </c>
    </row>
    <row r="19" spans="1:2">
      <c r="A19" s="3" t="s">
        <v>232</v>
      </c>
      <c r="B19" s="3" t="s">
        <v>233</v>
      </c>
    </row>
    <row r="20" spans="1:2">
      <c r="A20" s="3" t="s">
        <v>234</v>
      </c>
      <c r="B20" s="3" t="s">
        <v>235</v>
      </c>
    </row>
    <row r="21" spans="1:2">
      <c r="A21" s="3" t="s">
        <v>236</v>
      </c>
      <c r="B21" s="6" t="n">
        <v>1</v>
      </c>
    </row>
    <row r="22" spans="1:2">
      <c r="A22" s="3" t="s">
        <v>237</v>
      </c>
      <c r="B22" s="6" t="n">
        <v>1</v>
      </c>
    </row>
    <row r="23" spans="1:2">
      <c r="A23" s="3" t="s">
        <v>238</v>
      </c>
    </row>
    <row r="24" spans="1:2">
      <c r="A24" s="5" t="s">
        <v>224</v>
      </c>
    </row>
    <row r="25" spans="1:2">
      <c r="A25" s="3" t="s">
        <v>225</v>
      </c>
      <c r="B25" s="4" t="n">
        <v>1797000</v>
      </c>
    </row>
    <row r="26" spans="1:2">
      <c r="A26" s="3" t="s">
        <v>226</v>
      </c>
      <c r="B26" s="4" t="n">
        <v>27000</v>
      </c>
    </row>
    <row r="27" spans="1:2">
      <c r="A27" s="3" t="s">
        <v>227</v>
      </c>
      <c r="B27" s="4" t="n">
        <v>1824000</v>
      </c>
    </row>
    <row r="28" spans="1:2">
      <c r="A28" s="3" t="s">
        <v>228</v>
      </c>
      <c r="B28" s="4" t="n">
        <v>899000</v>
      </c>
    </row>
    <row r="29" spans="1:2">
      <c r="A29" s="5" t="s">
        <v>229</v>
      </c>
    </row>
    <row r="30" spans="1:2">
      <c r="A30" s="3" t="s">
        <v>230</v>
      </c>
      <c r="B30" s="7" t="n">
        <v>27.83</v>
      </c>
    </row>
    <row r="31" spans="1:2">
      <c r="A31" s="3" t="s">
        <v>239</v>
      </c>
      <c r="B31" s="8" t="n">
        <v>14.28</v>
      </c>
    </row>
    <row r="32" spans="1:2">
      <c r="A32" s="3" t="s">
        <v>230</v>
      </c>
      <c r="B32" s="8" t="n">
        <v>27.63</v>
      </c>
    </row>
    <row r="33" spans="1:2">
      <c r="A33" s="3" t="s">
        <v>231</v>
      </c>
      <c r="B33" s="7" t="n">
        <v>27.83</v>
      </c>
    </row>
    <row r="34" spans="1:2">
      <c r="A34" s="3" t="s">
        <v>232</v>
      </c>
      <c r="B34" s="3" t="s">
        <v>240</v>
      </c>
    </row>
    <row r="35" spans="1:2">
      <c r="A35" s="3" t="s">
        <v>234</v>
      </c>
      <c r="B35" s="3" t="s">
        <v>241</v>
      </c>
    </row>
    <row r="36" spans="1:2">
      <c r="A36" s="3" t="s">
        <v>242</v>
      </c>
    </row>
    <row r="37" spans="1:2">
      <c r="A37" s="5" t="s">
        <v>224</v>
      </c>
    </row>
    <row r="38" spans="1:2">
      <c r="A38" s="3" t="s">
        <v>226</v>
      </c>
      <c r="B38" s="4" t="n">
        <v>27000</v>
      </c>
    </row>
    <row r="39" spans="1:2">
      <c r="A39" s="5" t="s">
        <v>218</v>
      </c>
    </row>
    <row r="40" spans="1:2">
      <c r="A40" s="3" t="s">
        <v>243</v>
      </c>
      <c r="B40" s="7" t="n">
        <v>6.41</v>
      </c>
    </row>
    <row r="41" spans="1:2">
      <c r="A41" s="3" t="s">
        <v>244</v>
      </c>
    </row>
    <row r="42" spans="1:2">
      <c r="A42" s="5" t="s">
        <v>218</v>
      </c>
    </row>
    <row r="43" spans="1:2">
      <c r="A43" s="3" t="s">
        <v>245</v>
      </c>
      <c r="B43" s="4" t="n">
        <v>35000</v>
      </c>
    </row>
    <row r="44" spans="1:2">
      <c r="A44" s="3" t="s">
        <v>246</v>
      </c>
      <c r="B44" s="7" t="n">
        <v>14.17</v>
      </c>
    </row>
    <row r="45" spans="1:2">
      <c r="A45" s="3" t="s">
        <v>247</v>
      </c>
      <c r="B45" s="3"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48</v>
      </c>
      <c r="B1" s="2" t="s">
        <v>1</v>
      </c>
    </row>
    <row r="2" spans="1:3">
      <c r="B2" s="2" t="s">
        <v>2</v>
      </c>
      <c r="C2" s="2" t="s">
        <v>79</v>
      </c>
    </row>
    <row r="3" spans="1:3">
      <c r="A3" s="3" t="s">
        <v>249</v>
      </c>
    </row>
    <row r="4" spans="1:3">
      <c r="A4" s="5" t="s">
        <v>218</v>
      </c>
    </row>
    <row r="5" spans="1:3">
      <c r="A5" s="3" t="s">
        <v>220</v>
      </c>
      <c r="B5" s="3" t="s">
        <v>233</v>
      </c>
    </row>
    <row r="6" spans="1:3">
      <c r="A6" s="3" t="s">
        <v>250</v>
      </c>
      <c r="B6" s="4" t="n">
        <v>2391</v>
      </c>
    </row>
    <row r="7" spans="1:3">
      <c r="A7" s="3" t="s">
        <v>251</v>
      </c>
      <c r="B7" s="7" t="n">
        <v>54.21</v>
      </c>
    </row>
    <row r="8" spans="1:3">
      <c r="A8" s="3" t="s">
        <v>252</v>
      </c>
      <c r="B8" s="6" t="n">
        <v>320</v>
      </c>
    </row>
    <row r="9" spans="1:3">
      <c r="A9" s="3" t="s">
        <v>253</v>
      </c>
    </row>
    <row r="10" spans="1:3">
      <c r="A10" s="5" t="s">
        <v>224</v>
      </c>
    </row>
    <row r="11" spans="1:3">
      <c r="A11" s="3" t="s">
        <v>225</v>
      </c>
      <c r="B11" s="4" t="n">
        <v>6041</v>
      </c>
    </row>
    <row r="12" spans="1:3">
      <c r="A12" s="3" t="s">
        <v>226</v>
      </c>
      <c r="B12" s="4" t="n">
        <v>537</v>
      </c>
    </row>
    <row r="13" spans="1:3">
      <c r="A13" s="3" t="s">
        <v>254</v>
      </c>
      <c r="B13" s="4" t="n">
        <v>-109</v>
      </c>
    </row>
    <row r="14" spans="1:3">
      <c r="A14" s="3" t="s">
        <v>255</v>
      </c>
      <c r="B14" s="4" t="n">
        <v>-83</v>
      </c>
    </row>
    <row r="15" spans="1:3">
      <c r="A15" s="3" t="s">
        <v>227</v>
      </c>
      <c r="B15" s="4" t="n">
        <v>6386</v>
      </c>
    </row>
    <row r="16" spans="1:3">
      <c r="A16" s="3" t="s">
        <v>228</v>
      </c>
      <c r="B16" s="4" t="n">
        <v>3453</v>
      </c>
    </row>
    <row r="17" spans="1:3">
      <c r="A17" s="5" t="s">
        <v>229</v>
      </c>
    </row>
    <row r="18" spans="1:3">
      <c r="A18" s="3" t="s">
        <v>256</v>
      </c>
      <c r="B18" s="6" t="n">
        <v>54</v>
      </c>
    </row>
    <row r="19" spans="1:3">
      <c r="A19" s="3" t="s">
        <v>257</v>
      </c>
      <c r="B19" s="8" t="n">
        <v>54.16</v>
      </c>
    </row>
    <row r="20" spans="1:3">
      <c r="A20" s="3" t="s">
        <v>258</v>
      </c>
      <c r="B20" s="8" t="n">
        <v>42.66</v>
      </c>
    </row>
    <row r="21" spans="1:3">
      <c r="A21" s="3" t="s">
        <v>259</v>
      </c>
      <c r="B21" s="8" t="n">
        <v>72.11</v>
      </c>
    </row>
    <row r="22" spans="1:3">
      <c r="A22" s="3" t="s">
        <v>256</v>
      </c>
      <c r="B22" s="8" t="n">
        <v>53.97</v>
      </c>
    </row>
    <row r="23" spans="1:3">
      <c r="A23" s="3" t="s">
        <v>260</v>
      </c>
      <c r="B23" s="7" t="n">
        <v>60.63</v>
      </c>
    </row>
    <row r="24" spans="1:3">
      <c r="A24" s="3" t="s">
        <v>232</v>
      </c>
      <c r="B24" s="3" t="s">
        <v>261</v>
      </c>
    </row>
    <row r="25" spans="1:3">
      <c r="A25" s="3" t="s">
        <v>234</v>
      </c>
      <c r="B25" s="3" t="s">
        <v>262</v>
      </c>
    </row>
    <row r="26" spans="1:3">
      <c r="A26" s="3" t="s">
        <v>263</v>
      </c>
      <c r="B26" s="6" t="n">
        <v>37</v>
      </c>
    </row>
    <row r="27" spans="1:3">
      <c r="A27" s="3" t="s">
        <v>264</v>
      </c>
      <c r="B27" s="6" t="n">
        <v>14</v>
      </c>
    </row>
    <row r="28" spans="1:3">
      <c r="A28" s="3" t="s">
        <v>265</v>
      </c>
      <c r="B28" s="7" t="n">
        <v>22.32</v>
      </c>
    </row>
    <row r="29" spans="1:3">
      <c r="A29" s="5" t="s">
        <v>218</v>
      </c>
    </row>
    <row r="30" spans="1:3">
      <c r="A30" s="3" t="s">
        <v>266</v>
      </c>
      <c r="B30" s="6" t="n">
        <v>44</v>
      </c>
    </row>
    <row r="31" spans="1:3">
      <c r="A31" s="3" t="s">
        <v>220</v>
      </c>
      <c r="B31" s="3" t="s">
        <v>233</v>
      </c>
    </row>
    <row r="32" spans="1:3">
      <c r="A32" s="3" t="s">
        <v>267</v>
      </c>
      <c r="B32" s="6" t="n">
        <v>1</v>
      </c>
      <c r="C32" s="6" t="n">
        <v>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9</v>
      </c>
    </row>
    <row r="3" spans="1:3">
      <c r="A3" s="5" t="s">
        <v>155</v>
      </c>
    </row>
    <row r="4" spans="1:3">
      <c r="A4" s="3" t="s">
        <v>269</v>
      </c>
      <c r="B4" s="4" t="n">
        <v>2</v>
      </c>
      <c r="C4" s="4" t="n">
        <v>2</v>
      </c>
    </row>
    <row r="5" spans="1:3">
      <c r="A5" s="3" t="s">
        <v>270</v>
      </c>
      <c r="B5" s="4" t="n">
        <v>75</v>
      </c>
      <c r="C5" s="4" t="n">
        <v>75</v>
      </c>
    </row>
    <row r="6" spans="1:3">
      <c r="A6" s="3" t="s">
        <v>271</v>
      </c>
      <c r="B6" s="4" t="n">
        <v>75</v>
      </c>
      <c r="C6" s="4" t="n">
        <v>7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s>
  <sheetData>
    <row r="1" spans="1:5">
      <c r="A1" s="1" t="s">
        <v>272</v>
      </c>
      <c r="B1" s="2" t="s">
        <v>273</v>
      </c>
      <c r="C1" s="2" t="s">
        <v>274</v>
      </c>
      <c r="D1" s="2" t="s">
        <v>275</v>
      </c>
      <c r="E1" s="2" t="s">
        <v>276</v>
      </c>
    </row>
    <row r="2" spans="1:5">
      <c r="A2" s="3" t="s">
        <v>277</v>
      </c>
    </row>
    <row r="3" spans="1:5">
      <c r="A3" s="5" t="s">
        <v>278</v>
      </c>
    </row>
    <row r="4" spans="1:5">
      <c r="A4" s="3" t="s">
        <v>279</v>
      </c>
      <c r="E4" s="4" t="n">
        <v>7</v>
      </c>
    </row>
    <row r="5" spans="1:5">
      <c r="A5" s="3" t="s">
        <v>280</v>
      </c>
      <c r="E5" s="8" t="n">
        <v>38.9</v>
      </c>
    </row>
    <row r="6" spans="1:5">
      <c r="A6" s="3" t="s">
        <v>281</v>
      </c>
      <c r="E6" s="8" t="n">
        <v>98.95999999999999</v>
      </c>
    </row>
    <row r="7" spans="1:5">
      <c r="A7" s="3" t="s">
        <v>282</v>
      </c>
    </row>
    <row r="8" spans="1:5">
      <c r="A8" s="5" t="s">
        <v>278</v>
      </c>
    </row>
    <row r="9" spans="1:5">
      <c r="A9" s="3" t="s">
        <v>283</v>
      </c>
      <c r="D9" s="6" t="n">
        <v>259</v>
      </c>
    </row>
    <row r="10" spans="1:5">
      <c r="A10" s="3" t="s">
        <v>284</v>
      </c>
    </row>
    <row r="11" spans="1:5">
      <c r="A11" s="5" t="s">
        <v>278</v>
      </c>
    </row>
    <row r="12" spans="1:5">
      <c r="A12" s="3" t="s">
        <v>285</v>
      </c>
      <c r="B12" s="6" t="n">
        <v>99</v>
      </c>
      <c r="C12" s="6" t="n">
        <v>145</v>
      </c>
    </row>
    <row r="13" spans="1:5">
      <c r="A13" s="3" t="s">
        <v>286</v>
      </c>
      <c r="B13" s="4" t="n">
        <v>40</v>
      </c>
      <c r="C13" s="4" t="n">
        <v>15</v>
      </c>
    </row>
    <row r="14" spans="1:5">
      <c r="A14" s="3" t="s">
        <v>287</v>
      </c>
    </row>
    <row r="15" spans="1:5">
      <c r="A15" s="5" t="s">
        <v>278</v>
      </c>
    </row>
    <row r="16" spans="1:5">
      <c r="A16" s="3" t="s">
        <v>288</v>
      </c>
      <c r="B16" s="4" t="n">
        <v>21</v>
      </c>
      <c r="C16" s="4" t="n">
        <v>20</v>
      </c>
    </row>
    <row r="17" spans="1:5">
      <c r="A17" s="3" t="s">
        <v>289</v>
      </c>
    </row>
    <row r="18" spans="1:5">
      <c r="A18" s="5" t="s">
        <v>278</v>
      </c>
    </row>
    <row r="19" spans="1:5">
      <c r="A19" s="3" t="s">
        <v>285</v>
      </c>
      <c r="B19" s="4" t="n">
        <v>79</v>
      </c>
      <c r="C19" s="4" t="n">
        <v>140</v>
      </c>
    </row>
    <row r="20" spans="1:5">
      <c r="A20" s="3" t="s">
        <v>290</v>
      </c>
    </row>
    <row r="21" spans="1:5">
      <c r="A21" s="5" t="s">
        <v>278</v>
      </c>
    </row>
    <row r="22" spans="1:5">
      <c r="A22" s="3" t="s">
        <v>285</v>
      </c>
      <c r="B22" s="4" t="n">
        <v>20</v>
      </c>
      <c r="C22" s="4" t="n">
        <v>5</v>
      </c>
    </row>
    <row r="23" spans="1:5">
      <c r="A23" s="3" t="s">
        <v>286</v>
      </c>
      <c r="B23" s="4" t="n">
        <v>40</v>
      </c>
      <c r="C23" s="4" t="n">
        <v>15</v>
      </c>
    </row>
    <row r="24" spans="1:5">
      <c r="A24" s="3" t="s">
        <v>291</v>
      </c>
    </row>
    <row r="25" spans="1:5">
      <c r="A25" s="5" t="s">
        <v>278</v>
      </c>
    </row>
    <row r="26" spans="1:5">
      <c r="A26" s="3" t="s">
        <v>288</v>
      </c>
      <c r="B26" s="6" t="n">
        <v>21</v>
      </c>
      <c r="C26" s="6" t="n">
        <v>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0"/>
    <col customWidth="1" max="5" min="5" width="28"/>
    <col customWidth="1" max="6" min="6" width="21"/>
    <col customWidth="1" max="7" min="7" width="27"/>
    <col customWidth="1" max="8" min="8" width="27"/>
    <col customWidth="1" max="9" min="9" width="21"/>
  </cols>
  <sheetData>
    <row r="1" spans="1:9">
      <c r="A1" s="1" t="s">
        <v>292</v>
      </c>
      <c r="B1" s="2" t="s">
        <v>293</v>
      </c>
      <c r="C1" s="2" t="s">
        <v>275</v>
      </c>
      <c r="D1" s="2" t="s">
        <v>294</v>
      </c>
      <c r="E1" s="2" t="s">
        <v>295</v>
      </c>
      <c r="F1" s="2" t="s">
        <v>296</v>
      </c>
      <c r="G1" s="2" t="s">
        <v>297</v>
      </c>
      <c r="H1" s="2" t="s">
        <v>298</v>
      </c>
      <c r="I1" s="2" t="s">
        <v>274</v>
      </c>
    </row>
    <row r="2" spans="1:9">
      <c r="A2" s="5" t="s">
        <v>299</v>
      </c>
    </row>
    <row r="3" spans="1:9">
      <c r="A3" s="3" t="s">
        <v>300</v>
      </c>
      <c r="H3" s="6" t="n">
        <v>490000000</v>
      </c>
      <c r="I3" s="6" t="n">
        <v>487000000</v>
      </c>
    </row>
    <row r="4" spans="1:9">
      <c r="A4" s="3" t="s">
        <v>301</v>
      </c>
      <c r="H4" s="4" t="n">
        <v>-222000000</v>
      </c>
      <c r="I4" s="4" t="n">
        <v>-220000000</v>
      </c>
    </row>
    <row r="5" spans="1:9">
      <c r="A5" s="3" t="s">
        <v>302</v>
      </c>
      <c r="H5" s="4" t="n">
        <v>268000000</v>
      </c>
      <c r="I5" s="4" t="n">
        <v>267000000</v>
      </c>
    </row>
    <row r="6" spans="1:9">
      <c r="A6" s="3" t="s">
        <v>303</v>
      </c>
      <c r="F6" s="6" t="n">
        <v>235000000</v>
      </c>
    </row>
    <row r="7" spans="1:9">
      <c r="A7" s="3" t="s">
        <v>304</v>
      </c>
    </row>
    <row r="8" spans="1:9">
      <c r="A8" s="5" t="s">
        <v>299</v>
      </c>
    </row>
    <row r="9" spans="1:9">
      <c r="A9" s="3" t="s">
        <v>300</v>
      </c>
      <c r="H9" s="4" t="n">
        <v>222000000</v>
      </c>
      <c r="I9" s="4" t="n">
        <v>220000000</v>
      </c>
    </row>
    <row r="10" spans="1:9">
      <c r="A10" s="3" t="s">
        <v>305</v>
      </c>
      <c r="D10" s="4" t="n">
        <v>2</v>
      </c>
    </row>
    <row r="11" spans="1:9">
      <c r="A11" s="3" t="s">
        <v>306</v>
      </c>
      <c r="D11" s="6" t="n">
        <v>400000000</v>
      </c>
    </row>
    <row r="12" spans="1:9">
      <c r="A12" s="3" t="s">
        <v>307</v>
      </c>
    </row>
    <row r="13" spans="1:9">
      <c r="A13" s="5" t="s">
        <v>299</v>
      </c>
    </row>
    <row r="14" spans="1:9">
      <c r="A14" s="3" t="s">
        <v>308</v>
      </c>
      <c r="D14" s="3" t="s">
        <v>309</v>
      </c>
    </row>
    <row r="15" spans="1:9">
      <c r="A15" s="3" t="s">
        <v>310</v>
      </c>
      <c r="D15" s="3" t="s">
        <v>311</v>
      </c>
    </row>
    <row r="16" spans="1:9">
      <c r="A16" s="3" t="s">
        <v>312</v>
      </c>
    </row>
    <row r="17" spans="1:9">
      <c r="A17" s="5" t="s">
        <v>299</v>
      </c>
    </row>
    <row r="18" spans="1:9">
      <c r="A18" s="3" t="s">
        <v>313</v>
      </c>
      <c r="C18" s="6" t="n">
        <v>200000000</v>
      </c>
    </row>
    <row r="19" spans="1:9">
      <c r="A19" s="3" t="s">
        <v>314</v>
      </c>
      <c r="C19" s="3" t="s">
        <v>233</v>
      </c>
    </row>
    <row r="20" spans="1:9">
      <c r="A20" s="3" t="s">
        <v>315</v>
      </c>
      <c r="E20" s="6" t="n">
        <v>3000000</v>
      </c>
    </row>
    <row r="21" spans="1:9">
      <c r="A21" s="3" t="s">
        <v>316</v>
      </c>
      <c r="C21" s="6" t="n">
        <v>150000000</v>
      </c>
    </row>
    <row r="22" spans="1:9">
      <c r="A22" s="3" t="s">
        <v>317</v>
      </c>
    </row>
    <row r="23" spans="1:9">
      <c r="A23" s="5" t="s">
        <v>299</v>
      </c>
    </row>
    <row r="24" spans="1:9">
      <c r="A24" s="3" t="s">
        <v>308</v>
      </c>
      <c r="B24" s="3" t="s">
        <v>318</v>
      </c>
    </row>
    <row r="25" spans="1:9">
      <c r="A25" s="3" t="s">
        <v>310</v>
      </c>
      <c r="B25" s="3" t="s">
        <v>319</v>
      </c>
    </row>
    <row r="26" spans="1:9">
      <c r="A26" s="3" t="s">
        <v>320</v>
      </c>
    </row>
    <row r="27" spans="1:9">
      <c r="A27" s="5" t="s">
        <v>299</v>
      </c>
    </row>
    <row r="28" spans="1:9">
      <c r="A28" s="3" t="s">
        <v>321</v>
      </c>
      <c r="H28" s="4" t="n">
        <v>1200000000</v>
      </c>
    </row>
    <row r="29" spans="1:9">
      <c r="A29" s="3" t="s">
        <v>322</v>
      </c>
      <c r="E29" s="3" t="s">
        <v>323</v>
      </c>
    </row>
    <row r="30" spans="1:9">
      <c r="A30" s="3" t="s">
        <v>324</v>
      </c>
      <c r="E30" s="6" t="n">
        <v>1000000</v>
      </c>
      <c r="F30" s="4" t="n">
        <v>1000000</v>
      </c>
    </row>
    <row r="31" spans="1:9">
      <c r="A31" s="3" t="s">
        <v>303</v>
      </c>
      <c r="F31" s="4" t="n">
        <v>230000000</v>
      </c>
    </row>
    <row r="32" spans="1:9">
      <c r="A32" s="3" t="s">
        <v>325</v>
      </c>
      <c r="F32" s="6" t="n">
        <v>325000000</v>
      </c>
    </row>
    <row r="33" spans="1:9">
      <c r="A33" s="3" t="s">
        <v>326</v>
      </c>
      <c r="H33" s="4" t="n">
        <v>0</v>
      </c>
      <c r="I33" s="4" t="n">
        <v>0</v>
      </c>
    </row>
    <row r="34" spans="1:9">
      <c r="A34" s="3" t="s">
        <v>327</v>
      </c>
    </row>
    <row r="35" spans="1:9">
      <c r="A35" s="5" t="s">
        <v>299</v>
      </c>
    </row>
    <row r="36" spans="1:9">
      <c r="A36" s="3" t="s">
        <v>308</v>
      </c>
      <c r="E36" s="3" t="s">
        <v>328</v>
      </c>
    </row>
    <row r="37" spans="1:9">
      <c r="A37" s="3" t="s">
        <v>329</v>
      </c>
    </row>
    <row r="38" spans="1:9">
      <c r="A38" s="5" t="s">
        <v>299</v>
      </c>
    </row>
    <row r="39" spans="1:9">
      <c r="A39" s="3" t="s">
        <v>308</v>
      </c>
      <c r="E39" s="3" t="s">
        <v>330</v>
      </c>
    </row>
    <row r="40" spans="1:9">
      <c r="A40" s="3" t="s">
        <v>331</v>
      </c>
    </row>
    <row r="41" spans="1:9">
      <c r="A41" s="5" t="s">
        <v>299</v>
      </c>
    </row>
    <row r="42" spans="1:9">
      <c r="A42" s="3" t="s">
        <v>308</v>
      </c>
      <c r="E42" s="3" t="s">
        <v>332</v>
      </c>
    </row>
    <row r="43" spans="1:9">
      <c r="A43" s="3" t="s">
        <v>333</v>
      </c>
    </row>
    <row r="44" spans="1:9">
      <c r="A44" s="5" t="s">
        <v>299</v>
      </c>
    </row>
    <row r="45" spans="1:9">
      <c r="A45" s="3" t="s">
        <v>308</v>
      </c>
      <c r="E45" s="3" t="s">
        <v>334</v>
      </c>
    </row>
    <row r="46" spans="1:9">
      <c r="A46" s="3" t="s">
        <v>310</v>
      </c>
      <c r="E46" s="3" t="s">
        <v>335</v>
      </c>
    </row>
    <row r="47" spans="1:9">
      <c r="A47" s="3" t="s">
        <v>336</v>
      </c>
    </row>
    <row r="48" spans="1:9">
      <c r="A48" s="5" t="s">
        <v>299</v>
      </c>
    </row>
    <row r="49" spans="1:9">
      <c r="A49" s="3" t="s">
        <v>308</v>
      </c>
      <c r="E49" s="3" t="s">
        <v>337</v>
      </c>
    </row>
    <row r="50" spans="1:9">
      <c r="A50" s="3" t="s">
        <v>310</v>
      </c>
      <c r="E50" s="3" t="s">
        <v>338</v>
      </c>
    </row>
    <row r="51" spans="1:9">
      <c r="A51" s="3" t="s">
        <v>339</v>
      </c>
      <c r="E51" s="3" t="s">
        <v>340</v>
      </c>
    </row>
    <row r="52" spans="1:9">
      <c r="A52" s="3" t="s">
        <v>341</v>
      </c>
    </row>
    <row r="53" spans="1:9">
      <c r="A53" s="5" t="s">
        <v>299</v>
      </c>
    </row>
    <row r="54" spans="1:9">
      <c r="A54" s="3" t="s">
        <v>321</v>
      </c>
      <c r="H54" s="4" t="n">
        <v>15000000</v>
      </c>
    </row>
    <row r="55" spans="1:9">
      <c r="A55" s="3" t="s">
        <v>326</v>
      </c>
      <c r="H55" s="4" t="n">
        <v>3000000</v>
      </c>
    </row>
    <row r="56" spans="1:9">
      <c r="A56" s="3" t="s">
        <v>342</v>
      </c>
    </row>
    <row r="57" spans="1:9">
      <c r="A57" s="5" t="s">
        <v>299</v>
      </c>
    </row>
    <row r="58" spans="1:9">
      <c r="A58" s="3" t="s">
        <v>321</v>
      </c>
      <c r="H58" s="4" t="n">
        <v>40000000</v>
      </c>
    </row>
    <row r="59" spans="1:9">
      <c r="A59" s="3" t="s">
        <v>343</v>
      </c>
    </row>
    <row r="60" spans="1:9">
      <c r="A60" s="5" t="s">
        <v>299</v>
      </c>
    </row>
    <row r="61" spans="1:9">
      <c r="A61" s="3" t="s">
        <v>344</v>
      </c>
      <c r="E61" s="4" t="n">
        <v>2</v>
      </c>
    </row>
    <row r="62" spans="1:9">
      <c r="A62" s="3" t="s">
        <v>345</v>
      </c>
    </row>
    <row r="63" spans="1:9">
      <c r="A63" s="5" t="s">
        <v>299</v>
      </c>
    </row>
    <row r="64" spans="1:9">
      <c r="A64" s="3" t="s">
        <v>321</v>
      </c>
      <c r="H64" s="4" t="n">
        <v>30000000</v>
      </c>
    </row>
    <row r="65" spans="1:9">
      <c r="A65" s="3" t="s">
        <v>314</v>
      </c>
      <c r="E65" s="3" t="s">
        <v>221</v>
      </c>
    </row>
    <row r="66" spans="1:9">
      <c r="A66" s="3" t="s">
        <v>326</v>
      </c>
      <c r="H66" s="4" t="n">
        <v>0</v>
      </c>
      <c r="I66" s="4" t="n">
        <v>0</v>
      </c>
    </row>
    <row r="67" spans="1:9">
      <c r="A67" s="3" t="s">
        <v>346</v>
      </c>
    </row>
    <row r="68" spans="1:9">
      <c r="A68" s="5" t="s">
        <v>299</v>
      </c>
    </row>
    <row r="69" spans="1:9">
      <c r="A69" s="3" t="s">
        <v>321</v>
      </c>
      <c r="G69" s="9" t="n">
        <v>70000000</v>
      </c>
      <c r="H69" s="4" t="n">
        <v>10000000</v>
      </c>
    </row>
    <row r="70" spans="1:9">
      <c r="A70" s="3" t="s">
        <v>314</v>
      </c>
      <c r="E70" s="3" t="s">
        <v>221</v>
      </c>
    </row>
    <row r="71" spans="1:9">
      <c r="A71" s="3" t="s">
        <v>326</v>
      </c>
      <c r="H71" s="4" t="n">
        <v>0</v>
      </c>
      <c r="I71" s="4" t="n">
        <v>0</v>
      </c>
    </row>
    <row r="72" spans="1:9">
      <c r="A72" s="3" t="s">
        <v>347</v>
      </c>
    </row>
    <row r="73" spans="1:9">
      <c r="A73" s="5" t="s">
        <v>299</v>
      </c>
    </row>
    <row r="74" spans="1:9">
      <c r="A74" s="3" t="s">
        <v>300</v>
      </c>
      <c r="H74" s="6" t="n">
        <v>268000000</v>
      </c>
      <c r="I74" s="6" t="n">
        <v>267000000</v>
      </c>
    </row>
    <row r="75" spans="1:9">
      <c r="A75" s="3" t="s">
        <v>315</v>
      </c>
      <c r="E75" s="6" t="n">
        <v>1000000</v>
      </c>
    </row>
    <row r="76" spans="1:9">
      <c r="A76" s="3" t="s">
        <v>348</v>
      </c>
    </row>
    <row r="77" spans="1:9">
      <c r="A77" s="5" t="s">
        <v>299</v>
      </c>
    </row>
    <row r="78" spans="1:9">
      <c r="A78" s="3" t="s">
        <v>349</v>
      </c>
      <c r="G78" s="10" t="n">
        <v>18.2</v>
      </c>
      <c r="H78" s="10" t="n">
        <v>18.2</v>
      </c>
    </row>
    <row r="79" spans="1:9">
      <c r="A79" s="3" t="s">
        <v>350</v>
      </c>
      <c r="H79" s="6" t="n">
        <v>934000000</v>
      </c>
    </row>
    <row r="80" spans="1:9">
      <c r="A80" s="3" t="s">
        <v>351</v>
      </c>
    </row>
    <row r="81" spans="1:9">
      <c r="A81" s="5" t="s">
        <v>299</v>
      </c>
    </row>
    <row r="82" spans="1:9">
      <c r="A82" s="3" t="s">
        <v>349</v>
      </c>
      <c r="G82" s="10" t="n">
        <v>12.8</v>
      </c>
      <c r="H82" s="10" t="n">
        <v>12.8</v>
      </c>
    </row>
    <row r="83" spans="1:9">
      <c r="A83" s="3" t="s">
        <v>350</v>
      </c>
      <c r="H83" s="6" t="n">
        <v>659000000</v>
      </c>
    </row>
    <row r="84" spans="1:9">
      <c r="A84" s="3" t="s">
        <v>352</v>
      </c>
    </row>
    <row r="85" spans="1:9">
      <c r="A85" s="5" t="s">
        <v>299</v>
      </c>
    </row>
    <row r="86" spans="1:9">
      <c r="A86" s="3" t="s">
        <v>303</v>
      </c>
      <c r="C86" s="4" t="n">
        <v>200000000</v>
      </c>
    </row>
    <row r="87" spans="1:9">
      <c r="A87" s="3" t="s">
        <v>353</v>
      </c>
      <c r="C87" s="6" t="n">
        <v>29000000</v>
      </c>
    </row>
    <row r="88" spans="1:9">
      <c r="A88" s="3" t="s">
        <v>282</v>
      </c>
    </row>
    <row r="89" spans="1:9">
      <c r="A89" s="5" t="s">
        <v>299</v>
      </c>
    </row>
    <row r="90" spans="1:9">
      <c r="A90" s="3" t="s">
        <v>354</v>
      </c>
      <c r="C90" s="3" t="s">
        <v>355</v>
      </c>
    </row>
    <row r="91" spans="1:9">
      <c r="A91" s="3" t="s">
        <v>306</v>
      </c>
      <c r="C91" s="6" t="n">
        <v>259000000</v>
      </c>
    </row>
    <row r="92" spans="1:9">
      <c r="A92" s="3" t="s">
        <v>356</v>
      </c>
      <c r="C92" s="6" t="n">
        <v>272000000</v>
      </c>
    </row>
    <row r="93" spans="1:9">
      <c r="A93" s="3" t="s">
        <v>357</v>
      </c>
    </row>
    <row r="94" spans="1:9">
      <c r="A94" s="5" t="s">
        <v>299</v>
      </c>
    </row>
    <row r="95" spans="1:9">
      <c r="A95" s="3" t="s">
        <v>322</v>
      </c>
      <c r="E95" s="3" t="s">
        <v>323</v>
      </c>
    </row>
    <row r="96" spans="1:9">
      <c r="A96" s="3" t="s">
        <v>358</v>
      </c>
    </row>
    <row r="97" spans="1:9">
      <c r="A97" s="5" t="s">
        <v>299</v>
      </c>
    </row>
    <row r="98" spans="1:9">
      <c r="A98" s="3" t="s">
        <v>310</v>
      </c>
      <c r="E98" s="3" t="s">
        <v>359</v>
      </c>
    </row>
    <row r="99" spans="1:9">
      <c r="A99" s="3" t="s">
        <v>360</v>
      </c>
    </row>
    <row r="100" spans="1:9">
      <c r="A100" s="5" t="s">
        <v>299</v>
      </c>
    </row>
    <row r="101" spans="1:9">
      <c r="A101" s="3" t="s">
        <v>310</v>
      </c>
      <c r="E101" s="3" t="s">
        <v>361</v>
      </c>
    </row>
    <row r="102" spans="1:9">
      <c r="A102" s="3" t="s">
        <v>362</v>
      </c>
    </row>
    <row r="103" spans="1:9">
      <c r="A103" s="5" t="s">
        <v>299</v>
      </c>
    </row>
    <row r="104" spans="1:9">
      <c r="A104" s="3" t="s">
        <v>322</v>
      </c>
      <c r="E104" s="3" t="s">
        <v>363</v>
      </c>
    </row>
    <row r="105" spans="1:9">
      <c r="A105" s="3" t="s">
        <v>364</v>
      </c>
    </row>
    <row r="106" spans="1:9">
      <c r="A106" s="5" t="s">
        <v>299</v>
      </c>
    </row>
    <row r="107" spans="1:9">
      <c r="A107" s="3" t="s">
        <v>310</v>
      </c>
      <c r="E107" s="3" t="s">
        <v>338</v>
      </c>
    </row>
    <row r="108" spans="1:9">
      <c r="A108" s="3" t="s">
        <v>365</v>
      </c>
    </row>
    <row r="109" spans="1:9">
      <c r="A109" s="5" t="s">
        <v>299</v>
      </c>
    </row>
    <row r="110" spans="1:9">
      <c r="A110" s="3" t="s">
        <v>310</v>
      </c>
      <c r="E110" s="3" t="s">
        <v>3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67</v>
      </c>
      <c r="B1" s="2" t="s">
        <v>1</v>
      </c>
    </row>
    <row r="2" spans="1:4">
      <c r="B2" s="2" t="s">
        <v>2</v>
      </c>
      <c r="C2" s="2" t="s">
        <v>368</v>
      </c>
      <c r="D2" s="2" t="s">
        <v>30</v>
      </c>
    </row>
    <row r="3" spans="1:4">
      <c r="A3" s="5" t="s">
        <v>369</v>
      </c>
    </row>
    <row r="4" spans="1:4">
      <c r="A4" s="3" t="s">
        <v>370</v>
      </c>
      <c r="B4" s="3" t="s">
        <v>371</v>
      </c>
    </row>
    <row r="5" spans="1:4">
      <c r="A5" s="3" t="s">
        <v>34</v>
      </c>
      <c r="B5" s="6" t="n">
        <v>77</v>
      </c>
      <c r="C5" s="6" t="n">
        <v>45</v>
      </c>
      <c r="D5" s="6" t="n">
        <v>48</v>
      </c>
    </row>
    <row r="6" spans="1:4">
      <c r="A6" s="3" t="s">
        <v>36</v>
      </c>
      <c r="B6" s="4" t="n">
        <v>157</v>
      </c>
      <c r="C6" s="4" t="n">
        <v>162</v>
      </c>
      <c r="D6" s="4" t="n">
        <v>154</v>
      </c>
    </row>
    <row r="7" spans="1:4">
      <c r="A7" s="3" t="s">
        <v>42</v>
      </c>
      <c r="B7" s="4" t="n">
        <v>195</v>
      </c>
      <c r="C7" s="4" t="n">
        <v>191</v>
      </c>
      <c r="D7" s="4" t="n">
        <v>118</v>
      </c>
    </row>
    <row r="8" spans="1:4">
      <c r="A8" s="3" t="s">
        <v>46</v>
      </c>
      <c r="B8" s="4" t="n">
        <v>127</v>
      </c>
      <c r="C8" s="4" t="n">
        <v>165</v>
      </c>
      <c r="D8" s="4" t="n">
        <v>144</v>
      </c>
    </row>
    <row r="9" spans="1:4">
      <c r="A9" s="3" t="s">
        <v>52</v>
      </c>
      <c r="B9" s="4" t="n">
        <v>332</v>
      </c>
      <c r="C9" s="4" t="n">
        <v>326</v>
      </c>
      <c r="D9" s="4" t="n">
        <v>325</v>
      </c>
    </row>
    <row r="10" spans="1:4">
      <c r="A10" s="3" t="s">
        <v>53</v>
      </c>
      <c r="B10" s="4" t="n">
        <v>337</v>
      </c>
      <c r="C10" s="4" t="n">
        <v>336</v>
      </c>
      <c r="D10" s="4" t="n">
        <v>283</v>
      </c>
    </row>
    <row r="11" spans="1:4">
      <c r="A11" s="3" t="s">
        <v>60</v>
      </c>
      <c r="B11" s="4" t="n">
        <v>132</v>
      </c>
      <c r="C11" s="4" t="n">
        <v>134</v>
      </c>
      <c r="D11" s="4" t="n">
        <v>133</v>
      </c>
    </row>
    <row r="12" spans="1:4">
      <c r="A12" s="3" t="s">
        <v>62</v>
      </c>
      <c r="B12" s="6" t="n">
        <v>3443</v>
      </c>
      <c r="C12" s="4" t="n">
        <v>3402</v>
      </c>
      <c r="D12" s="6" t="n">
        <v>3400</v>
      </c>
    </row>
    <row r="13" spans="1:4">
      <c r="A13" s="3" t="s">
        <v>372</v>
      </c>
    </row>
    <row r="14" spans="1:4">
      <c r="A14" s="5" t="s">
        <v>369</v>
      </c>
    </row>
    <row r="15" spans="1:4">
      <c r="A15" s="3" t="s">
        <v>34</v>
      </c>
      <c r="C15" s="4" t="n">
        <v>-3</v>
      </c>
    </row>
    <row r="16" spans="1:4">
      <c r="A16" s="3" t="s">
        <v>36</v>
      </c>
      <c r="C16" s="4" t="n">
        <v>8</v>
      </c>
    </row>
    <row r="17" spans="1:4">
      <c r="A17" s="3" t="s">
        <v>42</v>
      </c>
      <c r="C17" s="4" t="n">
        <v>73</v>
      </c>
    </row>
    <row r="18" spans="1:4">
      <c r="A18" s="3" t="s">
        <v>46</v>
      </c>
      <c r="C18" s="4" t="n">
        <v>21</v>
      </c>
    </row>
    <row r="19" spans="1:4">
      <c r="A19" s="3" t="s">
        <v>52</v>
      </c>
      <c r="C19" s="4" t="n">
        <v>1</v>
      </c>
    </row>
    <row r="20" spans="1:4">
      <c r="A20" s="3" t="s">
        <v>53</v>
      </c>
      <c r="C20" s="4" t="n">
        <v>53</v>
      </c>
    </row>
    <row r="21" spans="1:4">
      <c r="A21" s="3" t="s">
        <v>60</v>
      </c>
      <c r="C21" s="4" t="n">
        <v>1</v>
      </c>
    </row>
    <row r="22" spans="1:4">
      <c r="A22" s="3" t="s">
        <v>62</v>
      </c>
      <c r="C22" s="6"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v>
      </c>
      <c r="B1" s="2" t="s">
        <v>2</v>
      </c>
      <c r="C1" s="2" t="s">
        <v>30</v>
      </c>
    </row>
    <row r="2" spans="1:3">
      <c r="A2" s="3" t="s">
        <v>69</v>
      </c>
      <c r="B2" s="6" t="n">
        <v>23</v>
      </c>
      <c r="C2" s="6" t="n">
        <v>21</v>
      </c>
    </row>
    <row r="3" spans="1:3">
      <c r="A3" s="5" t="s">
        <v>70</v>
      </c>
    </row>
    <row r="4" spans="1:3">
      <c r="A4" s="3" t="s">
        <v>71</v>
      </c>
      <c r="B4" s="7" t="n">
        <v>0.01</v>
      </c>
      <c r="C4" s="7" t="n">
        <v>0.01</v>
      </c>
    </row>
    <row r="5" spans="1:3">
      <c r="A5" s="3" t="s">
        <v>72</v>
      </c>
      <c r="B5" s="4" t="n">
        <v>50000000</v>
      </c>
      <c r="C5" s="4" t="n">
        <v>50000000</v>
      </c>
    </row>
    <row r="6" spans="1:3">
      <c r="A6" s="3" t="s">
        <v>73</v>
      </c>
      <c r="B6" s="4" t="n">
        <v>0</v>
      </c>
      <c r="C6" s="4" t="n">
        <v>0</v>
      </c>
    </row>
    <row r="7" spans="1:3">
      <c r="A7" s="3" t="s">
        <v>26</v>
      </c>
    </row>
    <row r="8" spans="1:3">
      <c r="A8" s="5" t="s">
        <v>70</v>
      </c>
    </row>
    <row r="9" spans="1:3">
      <c r="A9" s="3" t="s">
        <v>74</v>
      </c>
      <c r="B9" s="7" t="n">
        <v>0.01</v>
      </c>
      <c r="C9" s="7" t="n">
        <v>0.01</v>
      </c>
    </row>
    <row r="10" spans="1:3">
      <c r="A10" s="3" t="s">
        <v>75</v>
      </c>
      <c r="B10" s="4" t="n">
        <v>200000000</v>
      </c>
      <c r="C10" s="4" t="n">
        <v>200000000</v>
      </c>
    </row>
    <row r="11" spans="1:3">
      <c r="A11" s="3" t="s">
        <v>76</v>
      </c>
      <c r="B11" s="4" t="n">
        <v>72147009</v>
      </c>
      <c r="C11" s="4" t="n">
        <v>72146903</v>
      </c>
    </row>
    <row r="12" spans="1:3">
      <c r="A12" s="3" t="s">
        <v>77</v>
      </c>
      <c r="B12" s="4" t="n">
        <v>72147009</v>
      </c>
      <c r="C12" s="4" t="n">
        <v>72146903</v>
      </c>
    </row>
    <row r="13" spans="1:3">
      <c r="A13" s="3" t="s">
        <v>28</v>
      </c>
    </row>
    <row r="14" spans="1:3">
      <c r="A14" s="5" t="s">
        <v>70</v>
      </c>
    </row>
    <row r="15" spans="1:3">
      <c r="A15" s="3" t="s">
        <v>74</v>
      </c>
      <c r="B15" s="7" t="n">
        <v>0.01</v>
      </c>
      <c r="C15" s="7" t="n">
        <v>0.01</v>
      </c>
    </row>
    <row r="16" spans="1:3">
      <c r="A16" s="3" t="s">
        <v>75</v>
      </c>
      <c r="B16" s="4" t="n">
        <v>7500000</v>
      </c>
      <c r="C16" s="4" t="n">
        <v>7500000</v>
      </c>
    </row>
    <row r="17" spans="1:3">
      <c r="A17" s="3" t="s">
        <v>76</v>
      </c>
      <c r="B17" s="4" t="n">
        <v>2929777</v>
      </c>
      <c r="C17" s="4" t="n">
        <v>2929777</v>
      </c>
    </row>
    <row r="18" spans="1:3">
      <c r="A18" s="3" t="s">
        <v>77</v>
      </c>
      <c r="B18" s="4" t="n">
        <v>2929777</v>
      </c>
      <c r="C18" s="4" t="n">
        <v>2929777</v>
      </c>
    </row>
    <row r="19" spans="1:3">
      <c r="A19" s="3" t="s">
        <v>67</v>
      </c>
    </row>
    <row r="20" spans="1:3">
      <c r="A20" s="5" t="s">
        <v>70</v>
      </c>
    </row>
    <row r="21" spans="1:3">
      <c r="A21" s="3" t="s">
        <v>74</v>
      </c>
      <c r="B21" s="7" t="n">
        <v>0.01</v>
      </c>
      <c r="C21" s="7" t="n">
        <v>0.01</v>
      </c>
    </row>
    <row r="22" spans="1:3">
      <c r="A22" s="3" t="s">
        <v>75</v>
      </c>
      <c r="B22" s="4" t="n">
        <v>200000000</v>
      </c>
      <c r="C22" s="4" t="n">
        <v>200000000</v>
      </c>
    </row>
    <row r="23" spans="1:3">
      <c r="A23" s="3" t="s">
        <v>76</v>
      </c>
      <c r="B23" s="4" t="n">
        <v>0</v>
      </c>
      <c r="C23"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373</v>
      </c>
      <c r="B1" s="2" t="s">
        <v>374</v>
      </c>
      <c r="C1" s="2" t="s">
        <v>1</v>
      </c>
    </row>
    <row r="2" spans="1:4">
      <c r="B2" s="2" t="s">
        <v>375</v>
      </c>
      <c r="C2" s="2" t="s">
        <v>273</v>
      </c>
      <c r="D2" s="2" t="s">
        <v>376</v>
      </c>
    </row>
    <row r="3" spans="1:4">
      <c r="A3" s="5" t="s">
        <v>369</v>
      </c>
    </row>
    <row r="4" spans="1:4">
      <c r="A4" s="3" t="s">
        <v>377</v>
      </c>
      <c r="C4" s="6" t="n">
        <v>112</v>
      </c>
    </row>
    <row r="5" spans="1:4">
      <c r="A5" s="3" t="s">
        <v>378</v>
      </c>
      <c r="C5" s="6" t="n">
        <v>87</v>
      </c>
    </row>
    <row r="6" spans="1:4">
      <c r="A6" s="3" t="s">
        <v>173</v>
      </c>
    </row>
    <row r="7" spans="1:4">
      <c r="A7" s="5" t="s">
        <v>369</v>
      </c>
    </row>
    <row r="8" spans="1:4">
      <c r="A8" s="3" t="s">
        <v>379</v>
      </c>
      <c r="C8" s="3" t="s">
        <v>371</v>
      </c>
    </row>
    <row r="9" spans="1:4">
      <c r="A9" s="3" t="s">
        <v>380</v>
      </c>
      <c r="C9" s="3" t="s">
        <v>381</v>
      </c>
    </row>
    <row r="10" spans="1:4">
      <c r="A10" s="3" t="s">
        <v>382</v>
      </c>
      <c r="C10" s="3" t="s">
        <v>371</v>
      </c>
    </row>
    <row r="11" spans="1:4">
      <c r="A11" s="3" t="s">
        <v>383</v>
      </c>
      <c r="B11" s="4" t="n">
        <v>280000</v>
      </c>
    </row>
    <row r="12" spans="1:4">
      <c r="A12" s="3" t="s">
        <v>384</v>
      </c>
      <c r="B12" s="3" t="s">
        <v>385</v>
      </c>
    </row>
    <row r="13" spans="1:4">
      <c r="A13" s="3" t="s">
        <v>386</v>
      </c>
      <c r="B13" s="3" t="s">
        <v>371</v>
      </c>
    </row>
    <row r="14" spans="1:4">
      <c r="A14" s="3" t="s">
        <v>387</v>
      </c>
      <c r="B14" s="4" t="n">
        <v>2</v>
      </c>
    </row>
    <row r="15" spans="1:4">
      <c r="A15" s="3" t="s">
        <v>388</v>
      </c>
      <c r="B15" s="3" t="s">
        <v>381</v>
      </c>
    </row>
    <row r="16" spans="1:4">
      <c r="A16" s="3" t="s">
        <v>377</v>
      </c>
      <c r="D16" s="6" t="n">
        <v>114</v>
      </c>
    </row>
    <row r="17" spans="1:4">
      <c r="A17" s="3" t="s">
        <v>378</v>
      </c>
      <c r="D17" s="4" t="n">
        <v>88</v>
      </c>
    </row>
    <row r="18" spans="1:4">
      <c r="A18" s="3" t="s">
        <v>389</v>
      </c>
      <c r="D18" s="6" t="n">
        <v>26</v>
      </c>
    </row>
    <row r="19" spans="1:4">
      <c r="A19" s="3" t="s">
        <v>390</v>
      </c>
    </row>
    <row r="20" spans="1:4">
      <c r="A20" s="5" t="s">
        <v>369</v>
      </c>
    </row>
    <row r="21" spans="1:4">
      <c r="A21" s="3" t="s">
        <v>391</v>
      </c>
      <c r="C21" s="3"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92</v>
      </c>
      <c r="B1" s="2" t="s">
        <v>1</v>
      </c>
    </row>
    <row r="2" spans="1:2">
      <c r="B2" s="2" t="s">
        <v>273</v>
      </c>
    </row>
    <row r="3" spans="1:2">
      <c r="A3" s="5" t="s">
        <v>161</v>
      </c>
    </row>
    <row r="4" spans="1:2">
      <c r="A4" s="3" t="s">
        <v>393</v>
      </c>
      <c r="B4" s="6" t="n">
        <v>6</v>
      </c>
    </row>
    <row r="5" spans="1:2">
      <c r="A5" s="3" t="s">
        <v>394</v>
      </c>
      <c r="B5" s="4" t="n">
        <v>2</v>
      </c>
    </row>
    <row r="6" spans="1:2">
      <c r="A6" s="3" t="s">
        <v>395</v>
      </c>
      <c r="B6" s="4" t="n">
        <v>1</v>
      </c>
    </row>
    <row r="7" spans="1:2">
      <c r="A7" s="3" t="s">
        <v>396</v>
      </c>
      <c r="B7" s="4" t="n">
        <v>3</v>
      </c>
    </row>
    <row r="8" spans="1:2">
      <c r="A8" s="3" t="s">
        <v>397</v>
      </c>
      <c r="B8" s="4" t="n">
        <v>-1</v>
      </c>
    </row>
    <row r="9" spans="1:2">
      <c r="A9" s="3" t="s">
        <v>398</v>
      </c>
      <c r="B9" s="6" t="n">
        <v>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5"/>
  </cols>
  <sheetData>
    <row r="1" spans="1:2">
      <c r="A1" s="1" t="s">
        <v>399</v>
      </c>
      <c r="B1" s="2" t="s">
        <v>1</v>
      </c>
    </row>
    <row r="2" spans="1:2">
      <c r="B2" s="2" t="s">
        <v>273</v>
      </c>
    </row>
    <row r="3" spans="1:2">
      <c r="A3" s="5" t="s">
        <v>400</v>
      </c>
    </row>
    <row r="4" spans="1:2">
      <c r="A4" s="3" t="s">
        <v>401</v>
      </c>
      <c r="B4" s="6" t="n">
        <v>73</v>
      </c>
    </row>
    <row r="5" spans="1:2">
      <c r="A5" s="3" t="s">
        <v>402</v>
      </c>
      <c r="B5" s="3" t="s">
        <v>403</v>
      </c>
    </row>
    <row r="6" spans="1:2">
      <c r="A6" s="3" t="s">
        <v>404</v>
      </c>
      <c r="B6" s="6" t="n">
        <v>18</v>
      </c>
    </row>
    <row r="7" spans="1:2">
      <c r="A7" s="3" t="s">
        <v>405</v>
      </c>
      <c r="B7" s="3" t="s">
        <v>406</v>
      </c>
    </row>
    <row r="8" spans="1:2">
      <c r="A8" s="3" t="s">
        <v>407</v>
      </c>
      <c r="B8" s="6" t="n">
        <v>67</v>
      </c>
    </row>
    <row r="9" spans="1:2">
      <c r="A9" s="3" t="s">
        <v>408</v>
      </c>
      <c r="B9" s="3" t="s">
        <v>409</v>
      </c>
    </row>
    <row r="10" spans="1:2">
      <c r="A10" s="3" t="s">
        <v>410</v>
      </c>
      <c r="B10" s="6" t="n">
        <v>85</v>
      </c>
    </row>
    <row r="11" spans="1:2">
      <c r="A11" s="5" t="s">
        <v>411</v>
      </c>
    </row>
    <row r="12" spans="1:2">
      <c r="A12" s="3" t="s">
        <v>377</v>
      </c>
      <c r="B12" s="6" t="n">
        <v>112</v>
      </c>
    </row>
    <row r="13" spans="1:2">
      <c r="A13" s="3" t="s">
        <v>412</v>
      </c>
      <c r="B13" s="3" t="s">
        <v>413</v>
      </c>
    </row>
    <row r="14" spans="1:2">
      <c r="A14" s="3" t="s">
        <v>414</v>
      </c>
      <c r="B14" s="6" t="n">
        <v>5</v>
      </c>
    </row>
    <row r="15" spans="1:2">
      <c r="A15" s="3" t="s">
        <v>415</v>
      </c>
      <c r="B15" s="3" t="s">
        <v>406</v>
      </c>
    </row>
    <row r="16" spans="1:2">
      <c r="A16" s="3" t="s">
        <v>416</v>
      </c>
      <c r="B16" s="6" t="n">
        <v>82</v>
      </c>
    </row>
    <row r="17" spans="1:2">
      <c r="A17" s="3" t="s">
        <v>417</v>
      </c>
      <c r="B17" s="3" t="s">
        <v>409</v>
      </c>
    </row>
    <row r="18" spans="1:2">
      <c r="A18" s="3" t="s">
        <v>418</v>
      </c>
      <c r="B18" s="6" t="n">
        <v>87</v>
      </c>
    </row>
    <row r="19" spans="1:2">
      <c r="A19" s="5" t="s">
        <v>419</v>
      </c>
    </row>
    <row r="20" spans="1:2">
      <c r="A20" s="3" t="s">
        <v>420</v>
      </c>
      <c r="B20" s="4" t="n">
        <v>7</v>
      </c>
    </row>
    <row r="21" spans="1:2">
      <c r="A21" s="3" t="s">
        <v>421</v>
      </c>
      <c r="B21" s="4" t="n">
        <v>1</v>
      </c>
    </row>
    <row r="22" spans="1:2">
      <c r="A22" s="3" t="s">
        <v>422</v>
      </c>
      <c r="B22" s="4" t="n">
        <v>1</v>
      </c>
    </row>
    <row r="23" spans="1:2">
      <c r="A23" s="5" t="s">
        <v>423</v>
      </c>
    </row>
    <row r="24" spans="1:2">
      <c r="A24" s="3" t="s">
        <v>424</v>
      </c>
      <c r="B24" s="4" t="n">
        <v>91</v>
      </c>
    </row>
    <row r="25" spans="1:2">
      <c r="A25" s="3" t="s">
        <v>425</v>
      </c>
      <c r="B25" s="6" t="n">
        <v>88</v>
      </c>
    </row>
    <row r="26" spans="1:2">
      <c r="A26" s="5" t="s">
        <v>426</v>
      </c>
    </row>
    <row r="27" spans="1:2">
      <c r="A27" s="3" t="s">
        <v>427</v>
      </c>
      <c r="B27" s="3" t="s">
        <v>262</v>
      </c>
    </row>
    <row r="28" spans="1:2">
      <c r="A28" s="3" t="s">
        <v>428</v>
      </c>
      <c r="B28" s="3" t="s">
        <v>429</v>
      </c>
    </row>
    <row r="29" spans="1:2">
      <c r="A29" s="5" t="s">
        <v>430</v>
      </c>
    </row>
    <row r="30" spans="1:2">
      <c r="A30" s="3" t="s">
        <v>431</v>
      </c>
      <c r="B30" s="3" t="s">
        <v>432</v>
      </c>
    </row>
    <row r="31" spans="1:2">
      <c r="A31" s="3" t="s">
        <v>433</v>
      </c>
      <c r="B31" s="3" t="s">
        <v>4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4"/>
    <col customWidth="1" max="2" min="2" width="21"/>
  </cols>
  <sheetData>
    <row r="1" spans="1:2">
      <c r="A1" s="1" t="s">
        <v>435</v>
      </c>
      <c r="B1" s="2" t="s">
        <v>273</v>
      </c>
    </row>
    <row r="2" spans="1:2">
      <c r="A2" s="5" t="s">
        <v>436</v>
      </c>
    </row>
    <row r="3" spans="1:2">
      <c r="A3" s="3" t="s">
        <v>437</v>
      </c>
      <c r="B3" s="6" t="n">
        <v>17</v>
      </c>
    </row>
    <row r="4" spans="1:2">
      <c r="A4" s="3" t="s">
        <v>438</v>
      </c>
      <c r="B4" s="4" t="n">
        <v>21</v>
      </c>
    </row>
    <row r="5" spans="1:2">
      <c r="A5" s="3" t="s">
        <v>439</v>
      </c>
      <c r="B5" s="4" t="n">
        <v>19</v>
      </c>
    </row>
    <row r="6" spans="1:2">
      <c r="A6" s="3" t="s">
        <v>440</v>
      </c>
      <c r="B6" s="4" t="n">
        <v>17</v>
      </c>
    </row>
    <row r="7" spans="1:2">
      <c r="A7" s="3" t="s">
        <v>441</v>
      </c>
      <c r="B7" s="4" t="n">
        <v>11</v>
      </c>
    </row>
    <row r="8" spans="1:2">
      <c r="A8" s="3" t="s">
        <v>442</v>
      </c>
      <c r="B8" s="4" t="n">
        <v>9</v>
      </c>
    </row>
    <row r="9" spans="1:2">
      <c r="A9" s="3" t="s">
        <v>443</v>
      </c>
      <c r="B9" s="4" t="n">
        <v>94</v>
      </c>
    </row>
    <row r="10" spans="1:2">
      <c r="A10" s="3" t="s">
        <v>444</v>
      </c>
      <c r="B10" s="4" t="n">
        <v>-9</v>
      </c>
    </row>
    <row r="11" spans="1:2">
      <c r="A11" s="3" t="s">
        <v>410</v>
      </c>
      <c r="B11" s="4" t="n">
        <v>85</v>
      </c>
    </row>
    <row r="12" spans="1:2">
      <c r="A12" s="5" t="s">
        <v>445</v>
      </c>
    </row>
    <row r="13" spans="1:2">
      <c r="A13" s="3" t="s">
        <v>437</v>
      </c>
      <c r="B13" s="4" t="n">
        <v>6</v>
      </c>
    </row>
    <row r="14" spans="1:2">
      <c r="A14" s="3" t="s">
        <v>438</v>
      </c>
      <c r="B14" s="4" t="n">
        <v>9</v>
      </c>
    </row>
    <row r="15" spans="1:2">
      <c r="A15" s="3" t="s">
        <v>439</v>
      </c>
      <c r="B15" s="4" t="n">
        <v>10</v>
      </c>
    </row>
    <row r="16" spans="1:2">
      <c r="A16" s="3" t="s">
        <v>440</v>
      </c>
      <c r="B16" s="4" t="n">
        <v>10</v>
      </c>
    </row>
    <row r="17" spans="1:2">
      <c r="A17" s="3" t="s">
        <v>441</v>
      </c>
      <c r="B17" s="4" t="n">
        <v>10</v>
      </c>
    </row>
    <row r="18" spans="1:2">
      <c r="A18" s="3" t="s">
        <v>442</v>
      </c>
      <c r="B18" s="4" t="n">
        <v>67</v>
      </c>
    </row>
    <row r="19" spans="1:2">
      <c r="A19" s="3" t="s">
        <v>443</v>
      </c>
      <c r="B19" s="4" t="n">
        <v>112</v>
      </c>
    </row>
    <row r="20" spans="1:2">
      <c r="A20" s="3" t="s">
        <v>444</v>
      </c>
      <c r="B20" s="4" t="n">
        <v>-25</v>
      </c>
    </row>
    <row r="21" spans="1:2">
      <c r="A21" s="3" t="s">
        <v>418</v>
      </c>
      <c r="B21" s="6" t="n">
        <v>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79</v>
      </c>
    </row>
    <row r="3" spans="1:3">
      <c r="A3" s="5" t="s">
        <v>447</v>
      </c>
    </row>
    <row r="4" spans="1:3">
      <c r="A4" s="3" t="s">
        <v>448</v>
      </c>
      <c r="B4" s="6" t="n">
        <v>376</v>
      </c>
      <c r="C4" s="6" t="n">
        <v>378</v>
      </c>
    </row>
    <row r="5" spans="1:3">
      <c r="A5" s="3" t="s">
        <v>449</v>
      </c>
    </row>
    <row r="6" spans="1:3">
      <c r="A6" s="5" t="s">
        <v>447</v>
      </c>
    </row>
    <row r="7" spans="1:3">
      <c r="A7" s="3" t="s">
        <v>448</v>
      </c>
      <c r="B7" s="4" t="n">
        <v>42</v>
      </c>
      <c r="C7" s="4" t="n">
        <v>63</v>
      </c>
    </row>
    <row r="8" spans="1:3">
      <c r="A8" s="3" t="s">
        <v>450</v>
      </c>
    </row>
    <row r="9" spans="1:3">
      <c r="A9" s="5" t="s">
        <v>447</v>
      </c>
    </row>
    <row r="10" spans="1:3">
      <c r="A10" s="3" t="s">
        <v>448</v>
      </c>
      <c r="B10" s="4" t="n">
        <v>254</v>
      </c>
      <c r="C10" s="4" t="n">
        <v>253</v>
      </c>
    </row>
    <row r="11" spans="1:3">
      <c r="A11" s="3" t="s">
        <v>451</v>
      </c>
    </row>
    <row r="12" spans="1:3">
      <c r="A12" s="5" t="s">
        <v>447</v>
      </c>
    </row>
    <row r="13" spans="1:3">
      <c r="A13" s="3" t="s">
        <v>448</v>
      </c>
      <c r="B13" s="4" t="n">
        <v>216</v>
      </c>
      <c r="C13" s="4" t="n">
        <v>217</v>
      </c>
    </row>
    <row r="14" spans="1:3">
      <c r="A14" s="3" t="s">
        <v>452</v>
      </c>
    </row>
    <row r="15" spans="1:3">
      <c r="A15" s="5" t="s">
        <v>447</v>
      </c>
    </row>
    <row r="16" spans="1:3">
      <c r="A16" s="3" t="s">
        <v>448</v>
      </c>
      <c r="B16" s="4" t="n">
        <v>38</v>
      </c>
      <c r="C16" s="4" t="n">
        <v>36</v>
      </c>
    </row>
    <row r="17" spans="1:3">
      <c r="A17" s="3" t="s">
        <v>453</v>
      </c>
    </row>
    <row r="18" spans="1:3">
      <c r="A18" s="5" t="s">
        <v>447</v>
      </c>
    </row>
    <row r="19" spans="1:3">
      <c r="A19" s="3" t="s">
        <v>448</v>
      </c>
      <c r="B19" s="6" t="n">
        <v>80</v>
      </c>
      <c r="C19" s="6" t="n">
        <v>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s>
  <sheetData>
    <row r="1" spans="1:6">
      <c r="A1" s="1" t="s">
        <v>454</v>
      </c>
      <c r="B1" s="2" t="s">
        <v>1</v>
      </c>
    </row>
    <row r="2" spans="1:6">
      <c r="B2" s="2" t="s">
        <v>2</v>
      </c>
      <c r="C2" s="2" t="s">
        <v>79</v>
      </c>
      <c r="D2" s="2" t="s">
        <v>368</v>
      </c>
      <c r="E2" s="2" t="s">
        <v>30</v>
      </c>
      <c r="F2" s="2" t="s">
        <v>455</v>
      </c>
    </row>
    <row r="3" spans="1:6">
      <c r="A3" s="5" t="s">
        <v>165</v>
      </c>
    </row>
    <row r="4" spans="1:6">
      <c r="A4" s="3" t="s">
        <v>456</v>
      </c>
      <c r="B4" s="6" t="n">
        <v>227</v>
      </c>
      <c r="E4" s="6" t="n">
        <v>205</v>
      </c>
    </row>
    <row r="5" spans="1:6">
      <c r="A5" s="3" t="s">
        <v>457</v>
      </c>
      <c r="B5" s="4" t="n">
        <v>9</v>
      </c>
      <c r="E5" s="4" t="n">
        <v>7</v>
      </c>
    </row>
    <row r="6" spans="1:6">
      <c r="A6" s="3" t="s">
        <v>143</v>
      </c>
      <c r="B6" s="4" t="n">
        <v>236</v>
      </c>
      <c r="E6" s="6" t="n">
        <v>212</v>
      </c>
    </row>
    <row r="7" spans="1:6">
      <c r="A7" s="3" t="s">
        <v>48</v>
      </c>
      <c r="D7" s="6" t="n">
        <v>63</v>
      </c>
      <c r="F7" s="6" t="n">
        <v>59</v>
      </c>
    </row>
    <row r="8" spans="1:6">
      <c r="A8" s="3" t="s">
        <v>458</v>
      </c>
      <c r="B8" s="6" t="n">
        <v>34</v>
      </c>
      <c r="C8" s="6" t="n">
        <v>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9</v>
      </c>
    </row>
    <row r="3" spans="1:3">
      <c r="A3" s="5" t="s">
        <v>460</v>
      </c>
    </row>
    <row r="4" spans="1:3">
      <c r="A4" s="3" t="s">
        <v>461</v>
      </c>
      <c r="B4" s="6" t="n">
        <v>88</v>
      </c>
      <c r="C4" s="6" t="n">
        <v>78</v>
      </c>
    </row>
    <row r="5" spans="1:3">
      <c r="A5" s="3" t="s">
        <v>449</v>
      </c>
    </row>
    <row r="6" spans="1:3">
      <c r="A6" s="5" t="s">
        <v>460</v>
      </c>
    </row>
    <row r="7" spans="1:3">
      <c r="A7" s="3" t="s">
        <v>461</v>
      </c>
      <c r="B7" s="4" t="n">
        <v>7</v>
      </c>
      <c r="C7" s="4" t="n">
        <v>5</v>
      </c>
    </row>
    <row r="8" spans="1:3">
      <c r="A8" s="3" t="s">
        <v>450</v>
      </c>
    </row>
    <row r="9" spans="1:3">
      <c r="A9" s="5" t="s">
        <v>460</v>
      </c>
    </row>
    <row r="10" spans="1:3">
      <c r="A10" s="3" t="s">
        <v>461</v>
      </c>
      <c r="B10" s="4" t="n">
        <v>105</v>
      </c>
      <c r="C10" s="4" t="n">
        <v>77</v>
      </c>
    </row>
    <row r="11" spans="1:3">
      <c r="A11" s="3" t="s">
        <v>453</v>
      </c>
    </row>
    <row r="12" spans="1:3">
      <c r="A12" s="5" t="s">
        <v>460</v>
      </c>
    </row>
    <row r="13" spans="1:3">
      <c r="A13" s="3" t="s">
        <v>461</v>
      </c>
      <c r="B13" s="6" t="n">
        <v>-24</v>
      </c>
      <c r="C13" s="6" t="n">
        <v>-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2</v>
      </c>
      <c r="B1" s="2" t="s">
        <v>1</v>
      </c>
    </row>
    <row r="2" spans="1:3">
      <c r="B2" s="2" t="s">
        <v>2</v>
      </c>
      <c r="C2" s="2" t="s">
        <v>79</v>
      </c>
    </row>
    <row r="3" spans="1:3">
      <c r="A3" s="5" t="s">
        <v>165</v>
      </c>
    </row>
    <row r="4" spans="1:3">
      <c r="A4" s="3" t="s">
        <v>463</v>
      </c>
      <c r="B4" s="6" t="n">
        <v>88</v>
      </c>
      <c r="C4" s="6" t="n">
        <v>78</v>
      </c>
    </row>
    <row r="5" spans="1:3">
      <c r="A5" s="3" t="s">
        <v>113</v>
      </c>
      <c r="B5" s="4" t="n">
        <v>-30</v>
      </c>
      <c r="C5" s="4" t="n">
        <v>-30</v>
      </c>
    </row>
    <row r="6" spans="1:3">
      <c r="A6" s="3" t="s">
        <v>87</v>
      </c>
      <c r="B6" s="4" t="n">
        <v>-42</v>
      </c>
      <c r="C6" s="4" t="n">
        <v>-39</v>
      </c>
    </row>
    <row r="7" spans="1:3">
      <c r="A7" s="3" t="s">
        <v>89</v>
      </c>
      <c r="B7" s="4" t="n">
        <v>16</v>
      </c>
      <c r="C7" s="4" t="n">
        <v>9</v>
      </c>
    </row>
    <row r="8" spans="1:3">
      <c r="A8" s="3" t="s">
        <v>91</v>
      </c>
      <c r="B8" s="4" t="n">
        <v>-5</v>
      </c>
      <c r="C8" s="4" t="n">
        <v>-6</v>
      </c>
    </row>
    <row r="9" spans="1:3">
      <c r="A9" s="3" t="s">
        <v>92</v>
      </c>
      <c r="B9" s="4" t="n">
        <v>1</v>
      </c>
      <c r="C9" s="4" t="n">
        <v>-23</v>
      </c>
    </row>
    <row r="10" spans="1:3">
      <c r="A10" s="3" t="s">
        <v>93</v>
      </c>
      <c r="B10" s="4" t="n">
        <v>4</v>
      </c>
      <c r="C10" s="4" t="n">
        <v>1</v>
      </c>
    </row>
    <row r="11" spans="1:3">
      <c r="A11" s="3" t="s">
        <v>95</v>
      </c>
      <c r="B11" s="6" t="n">
        <v>16</v>
      </c>
      <c r="C11" s="6" t="n">
        <v>-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8</v>
      </c>
      <c r="B1" s="2" t="s">
        <v>1</v>
      </c>
    </row>
    <row r="2" spans="1:3">
      <c r="B2" s="2" t="s">
        <v>2</v>
      </c>
      <c r="C2" s="2" t="s">
        <v>79</v>
      </c>
    </row>
    <row r="3" spans="1:3">
      <c r="A3" s="5" t="s">
        <v>80</v>
      </c>
    </row>
    <row r="4" spans="1:3">
      <c r="A4" s="3" t="s">
        <v>81</v>
      </c>
      <c r="B4" s="6" t="n">
        <v>376</v>
      </c>
      <c r="C4" s="6" t="n">
        <v>378</v>
      </c>
    </row>
    <row r="5" spans="1:3">
      <c r="A5" s="3" t="s">
        <v>82</v>
      </c>
      <c r="B5" s="3" t="s">
        <v>83</v>
      </c>
      <c r="C5" s="3" t="s">
        <v>83</v>
      </c>
    </row>
    <row r="6" spans="1:3">
      <c r="A6" s="5" t="s">
        <v>84</v>
      </c>
    </row>
    <row r="7" spans="1:3">
      <c r="A7" s="3" t="s">
        <v>85</v>
      </c>
      <c r="B7" s="6" t="n">
        <v>94</v>
      </c>
      <c r="C7" s="6" t="n">
        <v>87</v>
      </c>
    </row>
    <row r="8" spans="1:3">
      <c r="A8" s="3" t="s">
        <v>86</v>
      </c>
      <c r="B8" s="4" t="n">
        <v>224</v>
      </c>
      <c r="C8" s="4" t="n">
        <v>243</v>
      </c>
    </row>
    <row r="9" spans="1:3">
      <c r="A9" s="3" t="s">
        <v>87</v>
      </c>
      <c r="B9" s="4" t="n">
        <v>42</v>
      </c>
      <c r="C9" s="4" t="n">
        <v>39</v>
      </c>
    </row>
    <row r="10" spans="1:3">
      <c r="A10" s="3" t="s">
        <v>88</v>
      </c>
      <c r="B10" s="4" t="n">
        <v>360</v>
      </c>
      <c r="C10" s="4" t="n">
        <v>369</v>
      </c>
    </row>
    <row r="11" spans="1:3">
      <c r="A11" s="3" t="s">
        <v>89</v>
      </c>
      <c r="B11" s="4" t="n">
        <v>16</v>
      </c>
      <c r="C11" s="4" t="n">
        <v>9</v>
      </c>
    </row>
    <row r="12" spans="1:3">
      <c r="A12" s="5" t="s">
        <v>90</v>
      </c>
    </row>
    <row r="13" spans="1:3">
      <c r="A13" s="3" t="s">
        <v>91</v>
      </c>
      <c r="B13" s="4" t="n">
        <v>-5</v>
      </c>
      <c r="C13" s="4" t="n">
        <v>-6</v>
      </c>
    </row>
    <row r="14" spans="1:3">
      <c r="A14" s="3" t="s">
        <v>92</v>
      </c>
      <c r="B14" s="4" t="n">
        <v>1</v>
      </c>
      <c r="C14" s="4" t="n">
        <v>-23</v>
      </c>
    </row>
    <row r="15" spans="1:3">
      <c r="A15" s="3" t="s">
        <v>93</v>
      </c>
      <c r="B15" s="4" t="n">
        <v>4</v>
      </c>
      <c r="C15" s="4" t="n">
        <v>1</v>
      </c>
    </row>
    <row r="16" spans="1:3">
      <c r="A16" s="3" t="s">
        <v>94</v>
      </c>
      <c r="C16" s="4" t="n">
        <v>-28</v>
      </c>
    </row>
    <row r="17" spans="1:3">
      <c r="A17" s="3" t="s">
        <v>95</v>
      </c>
      <c r="B17" s="4" t="n">
        <v>16</v>
      </c>
      <c r="C17" s="4" t="n">
        <v>-19</v>
      </c>
    </row>
    <row r="18" spans="1:3">
      <c r="A18" s="3" t="s">
        <v>96</v>
      </c>
      <c r="B18" s="4" t="n">
        <v>-5</v>
      </c>
      <c r="C18" s="4" t="n">
        <v>-16</v>
      </c>
    </row>
    <row r="19" spans="1:3">
      <c r="A19" s="3" t="s">
        <v>97</v>
      </c>
      <c r="B19" s="4" t="n">
        <v>11</v>
      </c>
      <c r="C19" s="4" t="n">
        <v>-35</v>
      </c>
    </row>
    <row r="20" spans="1:3">
      <c r="A20" s="3" t="s">
        <v>98</v>
      </c>
      <c r="B20" s="4" t="n">
        <v>13</v>
      </c>
      <c r="C20" s="4" t="n">
        <v>-4</v>
      </c>
    </row>
    <row r="21" spans="1:3">
      <c r="A21" s="3" t="s">
        <v>99</v>
      </c>
      <c r="B21" s="6" t="n">
        <v>-2</v>
      </c>
      <c r="C21" s="6" t="n">
        <v>-31</v>
      </c>
    </row>
    <row r="22" spans="1:3">
      <c r="A22" s="3" t="s">
        <v>100</v>
      </c>
      <c r="B22" s="7" t="n">
        <v>-0.03</v>
      </c>
      <c r="C22" s="7" t="n">
        <v>-0.41</v>
      </c>
    </row>
    <row r="23" spans="1:3">
      <c r="A23" s="3" t="s">
        <v>101</v>
      </c>
      <c r="B23" s="7" t="n">
        <v>-0.03</v>
      </c>
      <c r="C23" s="7" t="n">
        <v>-0.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9</v>
      </c>
    </row>
    <row r="3" spans="1:3">
      <c r="A3" s="5" t="s">
        <v>103</v>
      </c>
    </row>
    <row r="4" spans="1:3">
      <c r="A4" s="3" t="s">
        <v>97</v>
      </c>
      <c r="B4" s="6" t="n">
        <v>11</v>
      </c>
      <c r="C4" s="6" t="n">
        <v>-35</v>
      </c>
    </row>
    <row r="5" spans="1:3">
      <c r="A5" s="5" t="s">
        <v>104</v>
      </c>
    </row>
    <row r="6" spans="1:3">
      <c r="A6" s="3" t="s">
        <v>105</v>
      </c>
      <c r="B6" s="4" t="n">
        <v>1</v>
      </c>
      <c r="C6" s="4" t="n">
        <v>15</v>
      </c>
    </row>
    <row r="7" spans="1:3">
      <c r="A7" s="3" t="s">
        <v>106</v>
      </c>
      <c r="B7" s="4" t="n">
        <v>1</v>
      </c>
      <c r="C7" s="4" t="n">
        <v>15</v>
      </c>
    </row>
    <row r="8" spans="1:3">
      <c r="A8" s="3" t="s">
        <v>107</v>
      </c>
      <c r="B8" s="4" t="n">
        <v>12</v>
      </c>
      <c r="C8" s="4" t="n">
        <v>-20</v>
      </c>
    </row>
    <row r="9" spans="1:3">
      <c r="A9" s="3" t="s">
        <v>108</v>
      </c>
      <c r="B9" s="4" t="n">
        <v>14</v>
      </c>
      <c r="C9" s="4" t="n">
        <v>8</v>
      </c>
    </row>
    <row r="10" spans="1:3">
      <c r="A10" s="3" t="s">
        <v>109</v>
      </c>
      <c r="B10" s="6" t="n">
        <v>-2</v>
      </c>
      <c r="C10" s="6" t="n">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9</v>
      </c>
    </row>
    <row r="3" spans="1:3">
      <c r="A3" s="5" t="s">
        <v>111</v>
      </c>
    </row>
    <row r="4" spans="1:3">
      <c r="A4" s="3" t="s">
        <v>97</v>
      </c>
      <c r="B4" s="6" t="n">
        <v>11</v>
      </c>
      <c r="C4" s="6" t="n">
        <v>-35</v>
      </c>
    </row>
    <row r="5" spans="1:3">
      <c r="A5" s="5" t="s">
        <v>112</v>
      </c>
    </row>
    <row r="6" spans="1:3">
      <c r="A6" s="3" t="s">
        <v>87</v>
      </c>
      <c r="B6" s="4" t="n">
        <v>42</v>
      </c>
      <c r="C6" s="4" t="n">
        <v>39</v>
      </c>
    </row>
    <row r="7" spans="1:3">
      <c r="A7" s="3" t="s">
        <v>113</v>
      </c>
      <c r="B7" s="4" t="n">
        <v>30</v>
      </c>
      <c r="C7" s="4" t="n">
        <v>30</v>
      </c>
    </row>
    <row r="8" spans="1:3">
      <c r="A8" s="3" t="s">
        <v>114</v>
      </c>
      <c r="B8" s="4" t="n">
        <v>-1</v>
      </c>
      <c r="C8" s="4" t="n">
        <v>23</v>
      </c>
    </row>
    <row r="9" spans="1:3">
      <c r="A9" s="3" t="s">
        <v>115</v>
      </c>
      <c r="B9" s="4" t="n">
        <v>6</v>
      </c>
      <c r="C9" s="4" t="n">
        <v>-1</v>
      </c>
    </row>
    <row r="10" spans="1:3">
      <c r="A10" s="3" t="s">
        <v>116</v>
      </c>
      <c r="B10" s="4" t="n">
        <v>6</v>
      </c>
      <c r="C10" s="4" t="n">
        <v>1</v>
      </c>
    </row>
    <row r="11" spans="1:3">
      <c r="A11" s="5" t="s">
        <v>117</v>
      </c>
    </row>
    <row r="12" spans="1:3">
      <c r="A12" s="3" t="s">
        <v>118</v>
      </c>
      <c r="B12" s="4" t="n">
        <v>-22</v>
      </c>
      <c r="C12" s="4" t="n">
        <v>-45</v>
      </c>
    </row>
    <row r="13" spans="1:3">
      <c r="A13" s="3" t="s">
        <v>119</v>
      </c>
      <c r="B13" s="4" t="n">
        <v>109</v>
      </c>
      <c r="C13" s="4" t="n">
        <v>161</v>
      </c>
    </row>
    <row r="14" spans="1:3">
      <c r="A14" s="3" t="s">
        <v>120</v>
      </c>
      <c r="B14" s="4" t="n">
        <v>181</v>
      </c>
      <c r="C14" s="4" t="n">
        <v>173</v>
      </c>
    </row>
    <row r="15" spans="1:3">
      <c r="A15" s="5" t="s">
        <v>121</v>
      </c>
    </row>
    <row r="16" spans="1:3">
      <c r="A16" s="3" t="s">
        <v>122</v>
      </c>
      <c r="B16" s="4" t="n">
        <v>-17</v>
      </c>
      <c r="C16" s="4" t="n">
        <v>-15</v>
      </c>
    </row>
    <row r="17" spans="1:3">
      <c r="A17" s="3" t="s">
        <v>123</v>
      </c>
      <c r="B17" s="4" t="n">
        <v>-40</v>
      </c>
      <c r="C17" s="4" t="n">
        <v>-1</v>
      </c>
    </row>
    <row r="18" spans="1:3">
      <c r="A18" s="3" t="s">
        <v>124</v>
      </c>
      <c r="B18" s="4" t="n">
        <v>15</v>
      </c>
      <c r="C18" s="4" t="n">
        <v>44</v>
      </c>
    </row>
    <row r="19" spans="1:3">
      <c r="A19" s="3" t="s">
        <v>125</v>
      </c>
      <c r="B19" s="4" t="n">
        <v>-42</v>
      </c>
      <c r="C19" s="4" t="n">
        <v>28</v>
      </c>
    </row>
    <row r="20" spans="1:3">
      <c r="A20" s="5" t="s">
        <v>126</v>
      </c>
    </row>
    <row r="21" spans="1:3">
      <c r="A21" s="3" t="s">
        <v>127</v>
      </c>
      <c r="C21" s="4" t="n">
        <v>5</v>
      </c>
    </row>
    <row r="22" spans="1:3">
      <c r="A22" s="3" t="s">
        <v>128</v>
      </c>
      <c r="C22" s="4" t="n">
        <v>-235</v>
      </c>
    </row>
    <row r="23" spans="1:3">
      <c r="A23" s="3" t="s">
        <v>129</v>
      </c>
      <c r="C23" s="4" t="n">
        <v>-4</v>
      </c>
    </row>
    <row r="24" spans="1:3">
      <c r="A24" s="3" t="s">
        <v>130</v>
      </c>
      <c r="B24" s="4" t="n">
        <v>-23</v>
      </c>
      <c r="C24" s="4" t="n">
        <v>-12</v>
      </c>
    </row>
    <row r="25" spans="1:3">
      <c r="A25" s="3" t="s">
        <v>131</v>
      </c>
      <c r="B25" s="4" t="n">
        <v>-1</v>
      </c>
    </row>
    <row r="26" spans="1:3">
      <c r="A26" s="3" t="s">
        <v>132</v>
      </c>
      <c r="B26" s="4" t="n">
        <v>-24</v>
      </c>
      <c r="C26" s="4" t="n">
        <v>-246</v>
      </c>
    </row>
    <row r="27" spans="1:3">
      <c r="A27" s="3" t="s">
        <v>133</v>
      </c>
      <c r="C27" s="4" t="n">
        <v>6</v>
      </c>
    </row>
    <row r="28" spans="1:3">
      <c r="A28" s="3" t="s">
        <v>134</v>
      </c>
      <c r="B28" s="4" t="n">
        <v>115</v>
      </c>
      <c r="C28" s="4" t="n">
        <v>-39</v>
      </c>
    </row>
    <row r="29" spans="1:3">
      <c r="A29" s="3" t="s">
        <v>135</v>
      </c>
      <c r="B29" s="4" t="n">
        <v>672</v>
      </c>
      <c r="C29" s="4" t="n">
        <v>695</v>
      </c>
    </row>
    <row r="30" spans="1:3">
      <c r="A30" s="3" t="s">
        <v>136</v>
      </c>
      <c r="B30" s="6" t="n">
        <v>787</v>
      </c>
      <c r="C30" s="6" t="n">
        <v>6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1"/>
    <col customWidth="1" max="2" min="2" width="21"/>
    <col customWidth="1" max="3" min="3" width="27"/>
    <col customWidth="1" max="4" min="4" width="48"/>
    <col customWidth="1" max="5" min="5" width="18"/>
    <col customWidth="1" max="6" min="6" width="50"/>
    <col customWidth="1" max="7" min="7" width="9"/>
  </cols>
  <sheetData>
    <row r="1" spans="1:7">
      <c r="A1" s="1" t="s">
        <v>137</v>
      </c>
      <c r="B1" s="2" t="s">
        <v>138</v>
      </c>
      <c r="C1" s="2" t="s">
        <v>139</v>
      </c>
      <c r="D1" s="2" t="s">
        <v>140</v>
      </c>
      <c r="E1" s="2" t="s">
        <v>141</v>
      </c>
      <c r="F1" s="2" t="s">
        <v>142</v>
      </c>
      <c r="G1" s="2" t="s">
        <v>143</v>
      </c>
    </row>
    <row r="2" spans="1:7">
      <c r="A2" s="3" t="s">
        <v>144</v>
      </c>
      <c r="B2" s="6" t="n">
        <v>1</v>
      </c>
      <c r="C2" s="6" t="n">
        <v>250</v>
      </c>
      <c r="D2" s="6" t="n">
        <v>-23</v>
      </c>
      <c r="E2" s="6" t="n">
        <v>196</v>
      </c>
      <c r="F2" s="6" t="n">
        <v>3329</v>
      </c>
      <c r="G2" s="6" t="n">
        <v>3753</v>
      </c>
    </row>
    <row r="3" spans="1:7">
      <c r="A3" s="3" t="s">
        <v>97</v>
      </c>
      <c r="E3" s="4" t="n">
        <v>-31</v>
      </c>
      <c r="F3" s="4" t="n">
        <v>-4</v>
      </c>
      <c r="G3" s="4" t="n">
        <v>-35</v>
      </c>
    </row>
    <row r="4" spans="1:7">
      <c r="A4" s="3" t="s">
        <v>106</v>
      </c>
      <c r="D4" s="4" t="n">
        <v>3</v>
      </c>
      <c r="F4" s="4" t="n">
        <v>12</v>
      </c>
      <c r="G4" s="4" t="n">
        <v>15</v>
      </c>
    </row>
    <row r="5" spans="1:7">
      <c r="A5" s="3" t="s">
        <v>113</v>
      </c>
      <c r="C5" s="4" t="n">
        <v>8</v>
      </c>
      <c r="F5" s="4" t="n">
        <v>25</v>
      </c>
      <c r="G5" s="4" t="n">
        <v>33</v>
      </c>
    </row>
    <row r="6" spans="1:7">
      <c r="A6" s="3" t="s">
        <v>145</v>
      </c>
      <c r="C6" s="4" t="n">
        <v>-12</v>
      </c>
      <c r="G6" s="4" t="n">
        <v>-12</v>
      </c>
    </row>
    <row r="7" spans="1:7">
      <c r="A7" s="3" t="s">
        <v>146</v>
      </c>
      <c r="C7" s="4" t="n">
        <v>-4</v>
      </c>
      <c r="F7" s="4" t="n">
        <v>4</v>
      </c>
    </row>
    <row r="8" spans="1:7">
      <c r="A8" s="3" t="s">
        <v>129</v>
      </c>
      <c r="C8" s="4" t="n">
        <v>-2</v>
      </c>
      <c r="F8" s="4" t="n">
        <v>-8</v>
      </c>
      <c r="G8" s="4" t="n">
        <v>-10</v>
      </c>
    </row>
    <row r="9" spans="1:7">
      <c r="A9" s="3" t="s">
        <v>147</v>
      </c>
      <c r="B9" s="4" t="n">
        <v>1</v>
      </c>
      <c r="C9" s="4" t="n">
        <v>240</v>
      </c>
      <c r="D9" s="4" t="n">
        <v>-20</v>
      </c>
      <c r="E9" s="4" t="n">
        <v>166</v>
      </c>
      <c r="F9" s="4" t="n">
        <v>3361</v>
      </c>
      <c r="G9" s="4" t="n">
        <v>3748</v>
      </c>
    </row>
    <row r="10" spans="1:7">
      <c r="A10" s="3" t="s">
        <v>148</v>
      </c>
      <c r="E10" s="4" t="n">
        <v>1</v>
      </c>
      <c r="F10" s="4" t="n">
        <v>3</v>
      </c>
      <c r="G10" s="4" t="n">
        <v>4</v>
      </c>
    </row>
    <row r="11" spans="1:7">
      <c r="A11" s="3" t="s">
        <v>149</v>
      </c>
      <c r="B11" s="4" t="n">
        <v>1</v>
      </c>
      <c r="C11" s="4" t="n">
        <v>231</v>
      </c>
      <c r="D11" s="4" t="n">
        <v>-29</v>
      </c>
      <c r="E11" s="4" t="n">
        <v>133</v>
      </c>
      <c r="F11" s="4" t="n">
        <v>3400</v>
      </c>
      <c r="G11" s="4" t="n">
        <v>3736</v>
      </c>
    </row>
    <row r="12" spans="1:7">
      <c r="A12" s="3" t="s">
        <v>97</v>
      </c>
      <c r="E12" s="4" t="n">
        <v>-2</v>
      </c>
      <c r="F12" s="4" t="n">
        <v>13</v>
      </c>
      <c r="G12" s="4" t="n">
        <v>11</v>
      </c>
    </row>
    <row r="13" spans="1:7">
      <c r="A13" s="3" t="s">
        <v>106</v>
      </c>
      <c r="F13" s="4" t="n">
        <v>1</v>
      </c>
      <c r="G13" s="4" t="n">
        <v>1</v>
      </c>
    </row>
    <row r="14" spans="1:7">
      <c r="A14" s="3" t="s">
        <v>113</v>
      </c>
      <c r="C14" s="4" t="n">
        <v>9</v>
      </c>
      <c r="F14" s="4" t="n">
        <v>24</v>
      </c>
      <c r="G14" s="4" t="n">
        <v>33</v>
      </c>
    </row>
    <row r="15" spans="1:7">
      <c r="A15" s="3" t="s">
        <v>145</v>
      </c>
      <c r="C15" s="4" t="n">
        <v>-23</v>
      </c>
      <c r="G15" s="4" t="n">
        <v>-23</v>
      </c>
    </row>
    <row r="16" spans="1:7">
      <c r="A16" s="3" t="s">
        <v>146</v>
      </c>
      <c r="C16" s="4" t="n">
        <v>-2</v>
      </c>
      <c r="F16" s="4" t="n">
        <v>2</v>
      </c>
    </row>
    <row r="17" spans="1:7">
      <c r="A17" s="3" t="s">
        <v>93</v>
      </c>
      <c r="C17" s="4" t="n">
        <v>1</v>
      </c>
      <c r="F17" s="4" t="n">
        <v>1</v>
      </c>
      <c r="G17" s="4" t="n">
        <v>2</v>
      </c>
    </row>
    <row r="18" spans="1:7">
      <c r="A18" s="3" t="s">
        <v>150</v>
      </c>
      <c r="B18" s="6" t="n">
        <v>1</v>
      </c>
      <c r="C18" s="6" t="n">
        <v>216</v>
      </c>
      <c r="D18" s="6" t="n">
        <v>-29</v>
      </c>
      <c r="E18" s="4" t="n">
        <v>132</v>
      </c>
      <c r="F18" s="4" t="n">
        <v>3443</v>
      </c>
      <c r="G18" s="4" t="n">
        <v>3763</v>
      </c>
    </row>
    <row r="19" spans="1:7">
      <c r="A19" s="3" t="s">
        <v>148</v>
      </c>
      <c r="E19" s="6" t="n">
        <v>1</v>
      </c>
      <c r="F19" s="6" t="n">
        <v>2</v>
      </c>
      <c r="G19" s="6"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5" t="s">
        <v>151</v>
      </c>
    </row>
    <row r="4" spans="1:2">
      <c r="A4" s="3" t="s">
        <v>151</v>
      </c>
      <c r="B4" s="3"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5" t="s">
        <v>153</v>
      </c>
    </row>
    <row r="4" spans="1:2">
      <c r="A4" s="3" t="s">
        <v>153</v>
      </c>
      <c r="B4" s="3"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26:53Z</dcterms:created>
  <dcterms:modified xmlns:dcterms="http://purl.org/dc/terms/" xmlns:xsi="http://www.w3.org/2001/XMLSchema-instance" xsi:type="dcterms:W3CDTF">2019-05-07T16:26:53Z</dcterms:modified>
</cp:coreProperties>
</file>